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1) Organization and Basis of P" sheetId="7" state="visible" r:id="rId7"/>
    <sheet xmlns:r="http://schemas.openxmlformats.org/officeDocument/2006/relationships" name="(2) Summary of Significant Acco" sheetId="8" state="visible" r:id="rId8"/>
    <sheet xmlns:r="http://schemas.openxmlformats.org/officeDocument/2006/relationships" name="(3) Property and Equipment" sheetId="9" state="visible" r:id="rId9"/>
    <sheet xmlns:r="http://schemas.openxmlformats.org/officeDocument/2006/relationships" name="(4) Related Party Notes Payable" sheetId="10" state="visible" r:id="rId10"/>
    <sheet xmlns:r="http://schemas.openxmlformats.org/officeDocument/2006/relationships" name="(5) Convertible Notes Payable" sheetId="11" state="visible" r:id="rId11"/>
    <sheet xmlns:r="http://schemas.openxmlformats.org/officeDocument/2006/relationships" name="(6) Commitments and Contingenci" sheetId="12" state="visible" r:id="rId12"/>
    <sheet xmlns:r="http://schemas.openxmlformats.org/officeDocument/2006/relationships" name="(7) Derivative Instruments" sheetId="13" state="visible" r:id="rId13"/>
    <sheet xmlns:r="http://schemas.openxmlformats.org/officeDocument/2006/relationships" name="(8) Equity" sheetId="14" state="visible" r:id="rId14"/>
    <sheet xmlns:r="http://schemas.openxmlformats.org/officeDocument/2006/relationships" name="(9) Share Based Compensation" sheetId="15" state="visible" r:id="rId15"/>
    <sheet xmlns:r="http://schemas.openxmlformats.org/officeDocument/2006/relationships" name="(10) Income Taxes" sheetId="16" state="visible" r:id="rId16"/>
    <sheet xmlns:r="http://schemas.openxmlformats.org/officeDocument/2006/relationships" name="(11) Related-party Transactions" sheetId="17" state="visible" r:id="rId17"/>
    <sheet xmlns:r="http://schemas.openxmlformats.org/officeDocument/2006/relationships" name="(12) Subsequent Events" sheetId="18" state="visible" r:id="rId18"/>
    <sheet xmlns:r="http://schemas.openxmlformats.org/officeDocument/2006/relationships" name="(13) Restatement of Consolidate" sheetId="19" state="visible" r:id="rId19"/>
    <sheet xmlns:r="http://schemas.openxmlformats.org/officeDocument/2006/relationships" name="(2) Summary of Significant Ac20" sheetId="20" state="visible" r:id="rId20"/>
    <sheet xmlns:r="http://schemas.openxmlformats.org/officeDocument/2006/relationships" name="(2) Summary of Significant Ac21" sheetId="21" state="visible" r:id="rId21"/>
    <sheet xmlns:r="http://schemas.openxmlformats.org/officeDocument/2006/relationships" name="(2) Summary of Significant Ac22" sheetId="22" state="visible" r:id="rId22"/>
    <sheet xmlns:r="http://schemas.openxmlformats.org/officeDocument/2006/relationships" name="(2) Summary of Significant Ac23" sheetId="23" state="visible" r:id="rId23"/>
    <sheet xmlns:r="http://schemas.openxmlformats.org/officeDocument/2006/relationships" name="(2) Summary of Significant Ac24" sheetId="24" state="visible" r:id="rId24"/>
    <sheet xmlns:r="http://schemas.openxmlformats.org/officeDocument/2006/relationships" name="(2) Summary of Significant Ac25" sheetId="25" state="visible" r:id="rId25"/>
    <sheet xmlns:r="http://schemas.openxmlformats.org/officeDocument/2006/relationships" name="(2) Summary of Significant Ac26" sheetId="26" state="visible" r:id="rId26"/>
    <sheet xmlns:r="http://schemas.openxmlformats.org/officeDocument/2006/relationships" name="(2) Summary of Significant Ac27" sheetId="27" state="visible" r:id="rId27"/>
    <sheet xmlns:r="http://schemas.openxmlformats.org/officeDocument/2006/relationships" name="(2) Summary of Significant Ac28" sheetId="28" state="visible" r:id="rId28"/>
    <sheet xmlns:r="http://schemas.openxmlformats.org/officeDocument/2006/relationships" name="(2) Summary of Significant Ac29" sheetId="29" state="visible" r:id="rId29"/>
    <sheet xmlns:r="http://schemas.openxmlformats.org/officeDocument/2006/relationships" name="(2) Summary of Significant Ac30" sheetId="30" state="visible" r:id="rId30"/>
    <sheet xmlns:r="http://schemas.openxmlformats.org/officeDocument/2006/relationships" name="(3) Property and Equipment_ Pro" sheetId="31" state="visible" r:id="rId31"/>
    <sheet xmlns:r="http://schemas.openxmlformats.org/officeDocument/2006/relationships" name="(4) Related Party Notes Payab32" sheetId="32" state="visible" r:id="rId32"/>
    <sheet xmlns:r="http://schemas.openxmlformats.org/officeDocument/2006/relationships" name="(5) Convertible Notes Payable_ " sheetId="33" state="visible" r:id="rId33"/>
    <sheet xmlns:r="http://schemas.openxmlformats.org/officeDocument/2006/relationships" name="(6) Commitments and Contingen34" sheetId="34" state="visible" r:id="rId34"/>
    <sheet xmlns:r="http://schemas.openxmlformats.org/officeDocument/2006/relationships" name="(7) Derivative Instruments_ Der" sheetId="35" state="visible" r:id="rId35"/>
    <sheet xmlns:r="http://schemas.openxmlformats.org/officeDocument/2006/relationships" name="(8) Equity_ Share-based Compens" sheetId="36" state="visible" r:id="rId36"/>
    <sheet xmlns:r="http://schemas.openxmlformats.org/officeDocument/2006/relationships" name="(10) Income Taxes_ Schedule of " sheetId="37" state="visible" r:id="rId37"/>
    <sheet xmlns:r="http://schemas.openxmlformats.org/officeDocument/2006/relationships" name="(10) Income Taxes_ Reconciliati" sheetId="38" state="visible" r:id="rId38"/>
    <sheet xmlns:r="http://schemas.openxmlformats.org/officeDocument/2006/relationships" name="(2) Summary of Significant Ac39" sheetId="39" state="visible" r:id="rId39"/>
    <sheet xmlns:r="http://schemas.openxmlformats.org/officeDocument/2006/relationships" name="(2) Summary of Significant Ac40" sheetId="40" state="visible" r:id="rId40"/>
    <sheet xmlns:r="http://schemas.openxmlformats.org/officeDocument/2006/relationships" name="(3) Property and Equipment_ P41" sheetId="41" state="visible" r:id="rId41"/>
    <sheet xmlns:r="http://schemas.openxmlformats.org/officeDocument/2006/relationships" name="(4) Related Party Notes Payab42" sheetId="42" state="visible" r:id="rId42"/>
    <sheet xmlns:r="http://schemas.openxmlformats.org/officeDocument/2006/relationships" name="(5) Convertible Notes Payable43" sheetId="43" state="visible" r:id="rId43"/>
    <sheet xmlns:r="http://schemas.openxmlformats.org/officeDocument/2006/relationships" name="(6) Commitments and Contingen44" sheetId="44" state="visible" r:id="rId44"/>
    <sheet xmlns:r="http://schemas.openxmlformats.org/officeDocument/2006/relationships" name="(6) Commitments and Contingen45" sheetId="45" state="visible" r:id="rId45"/>
    <sheet xmlns:r="http://schemas.openxmlformats.org/officeDocument/2006/relationships" name="(7) Derivative Instruments_ D46" sheetId="46" state="visible" r:id="rId46"/>
    <sheet xmlns:r="http://schemas.openxmlformats.org/officeDocument/2006/relationships" name="(8) Equity (Details)" sheetId="47" state="visible" r:id="rId47"/>
    <sheet xmlns:r="http://schemas.openxmlformats.org/officeDocument/2006/relationships" name="(8) Equity_ Share-based Compe48" sheetId="48" state="visible" r:id="rId48"/>
    <sheet xmlns:r="http://schemas.openxmlformats.org/officeDocument/2006/relationships" name="(10) Income Taxes_ Schedule o49" sheetId="49" state="visible" r:id="rId49"/>
    <sheet xmlns:r="http://schemas.openxmlformats.org/officeDocument/2006/relationships" name="(10) Income Taxes_ Reconcilia50" sheetId="50" state="visible" r:id="rId50"/>
    <sheet xmlns:r="http://schemas.openxmlformats.org/officeDocument/2006/relationships" name="(11) Related-party Transactio51" sheetId="51" state="visible" r:id="rId51"/>
  </sheets>
  <definedNames/>
  <calcPr calcId="124519" fullCalcOnLoad="1"/>
</workbook>
</file>

<file path=xl/sharedStrings.xml><?xml version="1.0" encoding="utf-8"?>
<sst xmlns="http://schemas.openxmlformats.org/spreadsheetml/2006/main" uniqueCount="328">
  <si>
    <t>Document and Entity Information - USD ($)</t>
  </si>
  <si>
    <t>12 Months Ended</t>
  </si>
  <si>
    <t>Dec. 31, 2017</t>
  </si>
  <si>
    <t>May 01, 2018</t>
  </si>
  <si>
    <t>Jun. 30, 2017</t>
  </si>
  <si>
    <t>Document and Entity Information:</t>
  </si>
  <si>
    <t>Entity Registrant Name</t>
  </si>
  <si>
    <t>X Rail Entertainment, Inc.</t>
  </si>
  <si>
    <t>Document Type</t>
  </si>
  <si>
    <t>10-K</t>
  </si>
  <si>
    <t>Document Period End Date</t>
  </si>
  <si>
    <t>Dec. 31,
		2017</t>
  </si>
  <si>
    <t>Trading Symbol</t>
  </si>
  <si>
    <t>xree</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 - USD ($)</t>
  </si>
  <si>
    <t>Dec. 31, 2016</t>
  </si>
  <si>
    <t>Current Assets</t>
  </si>
  <si>
    <t>Cash</t>
  </si>
  <si>
    <t>Deposits</t>
  </si>
  <si>
    <t>Total Current assets</t>
  </si>
  <si>
    <t>Property and equipment, net of accumulated depreciation</t>
  </si>
  <si>
    <t>Total Assets</t>
  </si>
  <si>
    <t>Current Liabilities</t>
  </si>
  <si>
    <t>Accounts payable</t>
  </si>
  <si>
    <t>Accrued expenses</t>
  </si>
  <si>
    <t>Unearned revenue</t>
  </si>
  <si>
    <t>Notes payable to related parties</t>
  </si>
  <si>
    <t>Current portion of convertible notes payable, net of debt discount</t>
  </si>
  <si>
    <t>Derivative liability</t>
  </si>
  <si>
    <t>Total Current Liabilities</t>
  </si>
  <si>
    <t>Long-term portion of convertible debt, net of current portion</t>
  </si>
  <si>
    <t xml:space="preserve"> </t>
  </si>
  <si>
    <t>Total Liabilities</t>
  </si>
  <si>
    <t>Commitments and Contingencies</t>
  </si>
  <si>
    <t>Stockholders' equity (deficit)</t>
  </si>
  <si>
    <t>Preferred stock, $0.00001 par value, 2,011,000 shares authorized, 98,800 and 98,798 shares issued and outstanding as of December 31, 2017 and December 31, 2016, respectively</t>
  </si>
  <si>
    <t>Common stock, $0.00001 par value, 5,000,000,000 shares authorized, 590,244,905 and 208,353,303 shares issued and outstanding as of December 31, 2017 and December 31, 2016, respectively</t>
  </si>
  <si>
    <t>Additional Paid-In Capital</t>
  </si>
  <si>
    <t>Accumulated (deficit)</t>
  </si>
  <si>
    <t>Total stockholders' equity (deficit)</t>
  </si>
  <si>
    <t>Total liabilities and stockholders' equity (deficit)</t>
  </si>
  <si>
    <t>BALANCE SHEET PARENTHETICAL - $ / shares</t>
  </si>
  <si>
    <t>BALANCE SHEET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s</t>
  </si>
  <si>
    <t>Cost of sales</t>
  </si>
  <si>
    <t>Gross loss</t>
  </si>
  <si>
    <t>Operating Expenses:</t>
  </si>
  <si>
    <t>Compensation and payroll taxes</t>
  </si>
  <si>
    <t>Selling, general and administrative</t>
  </si>
  <si>
    <t>Professional fees</t>
  </si>
  <si>
    <t>Total expenses</t>
  </si>
  <si>
    <t>Loss From Operations</t>
  </si>
  <si>
    <t>Other Income (Expense)</t>
  </si>
  <si>
    <t>Interest Expense</t>
  </si>
  <si>
    <t>Derivative gain (expense)</t>
  </si>
  <si>
    <t>Loss on disposition of assets</t>
  </si>
  <si>
    <t>Total other income (expense)</t>
  </si>
  <si>
    <t>Net income (loss) from operations before provision for income taxes</t>
  </si>
  <si>
    <t>Provision for income taxes</t>
  </si>
  <si>
    <t>Net income (loss)</t>
  </si>
  <si>
    <t>Net income (loss) per share, basic and dilluted</t>
  </si>
  <si>
    <t>Weighted average shares outstanding - Weghted average number of common shares outstanding, basic and dilluted</t>
  </si>
  <si>
    <t>STATEMENTS OF SHAREHOLDERS' EQUITY - USD ($)</t>
  </si>
  <si>
    <t>Common Stock</t>
  </si>
  <si>
    <t>Preferred Stock</t>
  </si>
  <si>
    <t>Accumulated Deficit</t>
  </si>
  <si>
    <t>Total</t>
  </si>
  <si>
    <t>Balance at Dec. 31, 2015</t>
  </si>
  <si>
    <t>Balance - Shares at Dec. 31, 2015</t>
  </si>
  <si>
    <t>Stock issued for employees compensation</t>
  </si>
  <si>
    <t>Stock issued for employees compensation - shares</t>
  </si>
  <si>
    <t>Stock issued for notes and interest conversion</t>
  </si>
  <si>
    <t>Stock issued for notes and interest conversion - shares</t>
  </si>
  <si>
    <t>Stock issued per Share Exchange Agreement</t>
  </si>
  <si>
    <t>Stock issued per Share Exchange Agreement - shares</t>
  </si>
  <si>
    <t>Stock issued for cash and warrants</t>
  </si>
  <si>
    <t>Stock issued for cash and warrants - shares</t>
  </si>
  <si>
    <t>Issuance of common stock for services</t>
  </si>
  <si>
    <t>Issuance of common stock for services - shares</t>
  </si>
  <si>
    <t>Value of warrants allocated to notes</t>
  </si>
  <si>
    <t>Balance at Dec. 31, 2016</t>
  </si>
  <si>
    <t>Balance - Shares at Dec. 31, 2016</t>
  </si>
  <si>
    <t>Issuance of common stock for compensation</t>
  </si>
  <si>
    <t>Issuance of common stock for compensation - shares</t>
  </si>
  <si>
    <t>Stock issued for warrant exercise</t>
  </si>
  <si>
    <t>Stock issued for warrant exercise - shares</t>
  </si>
  <si>
    <t>Stock issued for shares exchange</t>
  </si>
  <si>
    <t>Stock issued for shares exchange - shares</t>
  </si>
  <si>
    <t>Stock cancelled - shares</t>
  </si>
  <si>
    <t>Balance at Dec. 31, 2017</t>
  </si>
  <si>
    <t>Balance - Shares at Dec. 31, 2017</t>
  </si>
  <si>
    <t>STATEMENTS OF CASH FLOWS - USD ($)</t>
  </si>
  <si>
    <t>Cash Flows From Operating Activities</t>
  </si>
  <si>
    <t>Net Loss</t>
  </si>
  <si>
    <t>Adjustments to reconcile net loss to net cash used in operating activities:</t>
  </si>
  <si>
    <t>Amortization of debt discount interest expense on notes payable</t>
  </si>
  <si>
    <t>Common stock issued for services</t>
  </si>
  <si>
    <t>Common stock issued for compensation</t>
  </si>
  <si>
    <t>Derivative expense related to convertible note payable</t>
  </si>
  <si>
    <t>Loss on change in fair value of derivative liability</t>
  </si>
  <si>
    <t>Change in Loss on impairment of assets</t>
  </si>
  <si>
    <t>Changes in operating assets and liabilities:</t>
  </si>
  <si>
    <t>Change in accounts payable and accrued expenses</t>
  </si>
  <si>
    <t>Change in unearned revenue</t>
  </si>
  <si>
    <t>Change in prepaid expenses and deposits</t>
  </si>
  <si>
    <t>Net Cash Used in Operating Activities</t>
  </si>
  <si>
    <t>Cash Flows From Investing Activities</t>
  </si>
  <si>
    <t>Purchases of property and equipment</t>
  </si>
  <si>
    <t>Net Cash Used in Investing Activities</t>
  </si>
  <si>
    <t>Cash Flows From Financing Activities</t>
  </si>
  <si>
    <t>Proceeds from convertible notes payable</t>
  </si>
  <si>
    <t>Repayments on related party notes payable</t>
  </si>
  <si>
    <t>Proceeds from related party notes payable</t>
  </si>
  <si>
    <t>Proceeds from stock purchases and warrants</t>
  </si>
  <si>
    <t>Proceeds from exercise of warrant</t>
  </si>
  <si>
    <t>Net Cash Provided by Financing Activities</t>
  </si>
  <si>
    <t>Net change in cash</t>
  </si>
  <si>
    <t>Cash, beginning of the period</t>
  </si>
  <si>
    <t>Cash, end of the period</t>
  </si>
  <si>
    <t>Supplemental Disclosure of Cash Flow Information:</t>
  </si>
  <si>
    <t>Income paid with cash</t>
  </si>
  <si>
    <t>Income taxes paid</t>
  </si>
  <si>
    <t>Supplemental disclosure of non-cash investing and financing transactions:</t>
  </si>
  <si>
    <t>Conversion of notes payable and accrued interest to capital - non-cash</t>
  </si>
  <si>
    <t>Debt discount on convertible notes</t>
  </si>
  <si>
    <t>(1) Organization and Basis of Presentation</t>
  </si>
  <si>
    <t>Notes</t>
  </si>
  <si>
    <t>(1) Description of Business: X Rail Entertainment, Inc. is a Nevada corporation, originally formed as a Utah corporation under the name State Cycle, Inc. on August 7, 1974. We moved the corporation to the state of Nevada and changed our name to X Rail Enterprises, Inc. on November 5, 2015, at which time our primary business changed from mining to rail transportation, passenger excursions, rail car construction and rail related operations and services. Effective November 4, 2017, we changed our name to X Rail Entertainment, Inc. X Rail Entertainment, Inc. is in the specialty passenger train business and has three operating divisions, The X Train, which will be an excursion railroad between metropolitan areas and resort/casino destinations, X Wine Railroads, which is a rail excursion from metropolitan areas to wine regions, and Club X Train, a riders membership club for X Train customers.</t>
  </si>
  <si>
    <t>(2) Summary of Significant Accounting Policies</t>
  </si>
  <si>
    <t>(2) Summary of Significant Accounting Policies: Basis of Financial Statement Presentation: The accompanying financial statements of the Company have been prepared in accordance with accounting principles generally accepted in the United States of America ("GAAP"). Going Concern: The accompanying financial statements have been prepared assuming that the Company will continue as a going concern. As shown in the accompanying financial statements, the Company has net losses of $7,385,372 for the year ended December 31, 2017. The Company also has an accumulated deficit of $15,351,533, and a negative working capital of $2,507,897 as of December 31, 2017, as well as outstanding convertible notes payable of $369,900, before debt discount of $324,121.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Revenue Recognition: Revenues are recognized based on accrual accounting in accordance with generally accepted accounting principles (GAAP). The Company recognizes revenues when earned, regardless of the timing of cash receipts. The revenues are considered earned when the company has met its obligation to be entitled to the benefits represented by the revenue. All deposits or advance payments for future months are classified as unearned revenues and are recognized as revenue only when the revenue producing event has occurred. Risks and Uncertainti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Cash and Cash Equivalents: The Company considers all highly liquid holdings with maturities of three months or less at the time of purchase to be cash equivalents. 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December 31, 2017, we recorded the rail cars on the balance sheet at $125,000 with no accumulated depreciation. The rail cars are currently not depreciated as they are not in service and not ready to run. The rail cars require substantial investment to retrofit. The Company expensed the carrying value of 10 rail cars as they were exchanged for unpaid storage charges. The amount written off was $629,270 as of December 31, 2017. 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years ended December 31, 2017, or 2016. There can be no assurance, however, that market conditions will not change or demand for the Companys business model will continue. Either of these could result in future impairment of long-lived assets. Basic and Diluted Loss Per Share: In accordance with FASB ASC 260, Earnings Per Share, the basic loss per common share is computed by dividing the net loss available to common stockholders after preferred stock dividends, by the weighted average common shares outstanding during the period. Diluted earnings per share reflect per share amounts that would have resulted if diluted potential common stock had been converted to common stock. Common stock equivalents have not been included in the diluted earnings per share computation for the years ended December 31, 2017 and 2016 as the amounts are anti-dilutive. As of December 31, 2017 and 2016, the Company had no outstanding options. As of December 31, 2017 and 2016, the Company also had convertible debt that is convertible into 39,167,080 and 11,450,000 shares, respectively, of common stock which was excluded from the computation. As of December 31, 2017 and 2016, the Company had 14,978,000 and 9,000,000 outstanding warrants, respectively, which were also excluded from the computation because they were anti-dilutive.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7, and December 31, 2016, the Company has not established a liability for uncertain tax positions. Share Based Payment: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Derivative Liabilities: The Company has certain embedded conversion options in notes payable with elements that qualify as derivatives. The Company values these embedded conversion options in notes payable using the Black Scholes model. The resulting liability is valued at each reporting date and the change in the liability is reflected as change in derivative liability in the statement of operations (see Note 7). Fair Value of Financial Instruments: 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t>
  </si>
  <si>
    <t>(3) Property and Equipment</t>
  </si>
  <si>
    <t xml:space="preserve">(3) Property and Equipment: Property and equipment consisted of the following as of December 31, 2017 and 2016: December 31, December 31, 2017 2016 Rail cars (not in service) $ 125,000 $ 833,160 Less: accumulated depreciation - - $ 125,000 $ 833,160 </t>
  </si>
  <si>
    <t>(4) Related Party Notes Payable</t>
  </si>
  <si>
    <t xml:space="preserve">A summary of outstanding notes payable is as follows: December 31, December 31, 2017 2016 Promissory note, dated December 15, 2015, bearing interest at 10% annually, payable on demand $ 49,910 $ 55,994 Promissory note, dated December 15, 2015, bearing interest at 10% annually, payable on demand 39,101 52,240 Promissory note, dated December 15, 2015, bearing interest at 10% annually, payable on demand 74,044 78,359 Promissory note, dated September 30, 2015, bearing no interest, payable on demand 154,998 162,232 Promissory note, dated September 30, 2017, bearing 10% interest, payable on demand 53,700 - Promissory note, dated September 30, 2017, bearing 10% interest, payable on demand 7,400 - $ 379,153 $ 348,825 </t>
  </si>
  <si>
    <t>(5) Convertible Notes Payable</t>
  </si>
  <si>
    <t>(5) Convertible Notes Payable:</t>
  </si>
  <si>
    <t>(5) Convertible Notes Payable: A description of outstanding convertible notes payable is as follows: East Shore Equities LLC On June 2, 2017, the Company entered into a convertible note agreement with East Shore Equities LLC for total principal borrowings of $19,100. The amounts are due on June 2, 2018, and bear interest at a rate of 4% per annum. At the option of the debt holder, beginning 180 days after the issuance of the note, the debt holder may convert the outstanding balance of the Note into shares of the Companys common stock at a conversion rate equal to 60% of the average of the lowest closing trading price during the 45 trading day period prior to the conversion election date. The unamortized portion of debt as of December 31, 2017 is $11,093 and the interest expense for the year ended December 31, 2017 is $445. Cardio Infrared Technologies, Inc. On September 30, 2017, the Company entered into a convertible note agreement with Cardio Infrared Technologies, Inc. for total principal borrowings of $49,800. The amounts are due on demand, and bear interest at a rate of 10% per annum. At the option of the debt holder, beginning 180 days after the issuance of the note, the debt holder may convert the outstanding balance of the Note into shares of the Companys common stock at a conversion rate equal to 65% of the average of the lowest trading price during the 20 trading day period prior to the conversion election date. The balance of the note was $40,800 as of December 31, 2017 as $9,000 was repaid during the year. The unamortized portion of debt as of December 31, 2017 is $10,284 and the interest expense for the year ended December 31, 2017 is $1,028. Power Up Lending Group LTD On November 1, 2017, the Company entered into a convertible note agreement with Power Up Lending Group LTD for total principal borrowings of $45,000. The amounts are due nine months after the issuance of the note on August 10, 2018, and bear interest at a rate of 12% per annum. At the option of the debt holder, beginning 180 days after the issuance of the note, the debt holder may convert the outstanding balance of the Note into shares of the Companys common stock at a conversion rate equal to 58% of the average of the lowest two closing trading prices during the 15 trading day period prior to the conversion election date. The unamortized portion of debt as of December 31, 2017 is $9,579 and the interest expense for the year ended December 31, 2017 is $888. EMA Financial, LLC On November 27, 2017, we entered into a securities purchase agreement (the November 2017 Purchase Agreement), dated as of November 27, 2017 (the Closing Date), with EMA Financial, LLC (the Investor) pursuant to which the Investor purchased an aggregate principal amount of $85,000 of Convertible Notes for an aggregate purchase price of $79,990 (the November 2017 Notes). The November 2017 Notes 12% original issue discount. Net proceeds from the sale of the November 2017 Notes were $76,500, which have been used for general corporate purposes. The November 2017 Notes bear interest at a rate of 12.0% per annum, payable in arrears on the maturity date of November 27, 2018 (the Maturity Date). The November 2017 Notes are convertible into shares of Common Stock, as of the earlier of June 1, 2018 or the effectiveness of a registration statement to register the resale of the shares of Common Stock issuable upon conversion of the November 2017 Notes (the Registration Statement), at a conversion price equal to the lower of: (i) the closing sale price of the Common Stock on the Principal Market on the Trading Day immediately preceding the Closing Date, and (ii) 50% of either the lowest sale price for the Common Stock on the Principal Market during the twenty (20) consecutive Trading Days including and immediately preceding the Conversion Date, or the closing bid price, whichever is lower (Conversion Date). Until the end of May, 2018 (the Prepayment Termination Date), the Company has the right, exercisable on not less than five (5) trading days prior written notice to the holder of the November 2017 Notes, to prepay the outstanding balance on the November 2017 Notes (principal and accrued interest), in full. On the date fixed for prepayment (the Optional Prepayment Date), the Company must make payment of the Optional Prepayment Amount or upon the order of the Holder as specified by the Holder in writing to the Borrower at least one (1) business day prior to the Optional Prepayment Date. If the Company exercises its right to prepay the November 2017 Note, the Company must pay Holder an amount in cash (the Optional Prepayment Amount) equal to the Prepayment Factor (as defined below), multiplied by the sum of: (w) the then-outstanding principal amount of the November 2017 Note plus (x) accrued and unpaid interest on the unpaid principal amount of the November 2017 Note to the Optional Prepayment Date plus (y) default interest. For purposes hereof, the Prepayment Factor shall equal one hundred and fifty percent (150%), provided that such Prepayment factor shall equal one hundred and thirty five percent (135%) if the Optional Prepayment Date occurs on or before the date which is ninety (90) days following the Issue Date hereof. In connection with the November 2017 Purchase Agreement, we entered into a registration rights agreement with the Investor (the Registration Rights Agreement) pursuant to which we agreed to file the Registration Statement with the SEC on or before January 15, 2018, and to use our reasonable best efforts for to cause such Registration Statement to become effective prior to February 25, 2018. Upon certain failures of the Company to file or maintain effectiveness of the Registration Statement, including the failure to file the Registration Statement on or before January 15, 2018, then on such event date and each one-month anniversary of such event date, the Company shall pay to the Investor an amount as part of liquidated damages in cash equal to 1.5% of the aggregate purchase price paid by the Investor pursuant to the November 2017 Purchase Agreement for any unregistered registrable securities then held by the Investor, up to a maximum of 24% of the purchase price of the November 2017 Notes. The November 2017 Notes contain certain negative covenants preventing the Company from undertaking certain actions without the consent of the Investor. The November 2017 Notes also contain certain events of default, including but not limited to the Companys failure to pay principal and interest, material defaults under the other transaction documents, material restatements of our financial statements, material defaults in other payment obligations, failure of the Company to comply with its reporting requirements with the SEC, bankruptcy or appointment of a receiver, the Companys failure to deliver certificates representing the shares of Common Stock after a conversion, the entry of judgments in excess of $50,000 against the Company, failure to maintain a listing for our Common Stock on NASDAQ, OTCQX, NYSE, AMEX or an equivalent exchange, cessation of operations,. Any amount of principal or interest on the November 2017 Notes which is not paid when due shall bear interest at the default rate of 24% per annum. In the case of certain defaults, including the failure to pay principal and interest when due at the maturity date, we are required to pay a Default Sum equal to the outstanding principal amount of the November 2017 Notes, plus accrued and unpaid interest on the principal amount of the November 2017 Notes, plus default interest (if any), plus any other amounts owed to the Investor. In the case of a default due to failure to deliver conversion shares, we may be required to pay twice the Default Sum. In the case of certain other defaults, including without limitation the failure to pay principal and interest when due after acceleration of the November 2017 Notes, we may be required to pay the greater of 150% of the Default Sum or the parity value of the Default Sum to be prepaid. For these purposes, the parity value means (a) the highest number of shares of Common Stock issuable upon conversion of or otherwise pursuant to such Default Sum, treating the trading day immediately preceding the mandatory prepayment date as the conversion date for purposes of determining the lowest applicable conversion price (unless the default arises as a result of a breach in respect of a specific conversion date, in which case such conversion date shall be the conversion date), multiplied by (b) the highest closing price for the Common Stock during the period beginning on the date of first occurrence of the event of default and ending one day prior to the mandatory prepayment date. The unamortized portion of debt as of December 31, 2017 is $7,918 and the interest expense for the year ended December 31, 2017 is $950. Adar Bays, LLC On December 18, 2017, the Company entered into a security purchase agreement with ADAR Bays, LLC providing for total borrowings of $120,000, with the first note being of $40,000 and the second and third notes being in the total amount of $80,000. Interest on the note equals 12% of the total principal balance. The Company received payment of $38,000 on December 19, 2017, which represents the total amount outstanding as of September 30, 2017. The convertible note matures 12 months after the issuance, at which point the outstanding principal and interest is due. The outstanding amounts are convertible into shares of common stock at a conversion rate equal to 50% of the lowest of: (i) the lowest trading price during the twenty trading days prior to the conversion, or (ii) the lowest trading price during the twenty trading days preceding the date of this Agreement. The unamortized portion of debt as of December 31, 2017 is $1,425 and the interest expense for the year ended December 31, 2017 is $171. Auctus Fund, LLC On December 20, 2017, the Company entered into a convertible note agreement with Auctus Fund, LLC for total principal borrowings of $112,000. The amounts are due nine months after the issuance of the note on September 20, 2018, and bear interest at a rate of 12% per annum. At the option of the debt holder, beginning 180 days after the issuance of the note, the debt holder may convert the outstanding balance of the Note into shares of the Companys common stock at a conversion rate equal to 50% of the lowest closing trading price during the 25 trading day period prior to the conversion election date. The unamortized portion of debt as of December 31, 2017 is $4,496 and the interest expense for the year ended December 31, 2017 is $405. Power Up Lending Group LTD On December 21, 2017, the Company entered into a convertible note agreement with Power Up Lending Group LTD for total principal borrowings of $28,000. The amounts are due nine months after the issuance of the note on September 30, 2018, and bear interest at a rate of 12% per annum. At the option of the debt holder, beginning 180 days after the issuance of the note, the debt holder may convert the outstanding balance of the Note into shares of the Companys common stock at a conversion rate equal to 51% of the lowest closing trading price during the 30 trading day period prior to the conversion election date. The unamortized portion of debt as of December 31, 2017 is $989 and the interest expense for the year ended December 31, 2017 is $91. The following summarizes the book value of the convertible notes payable outstanding as of December 31, 2017 and December 31, 2016: December 31, December 31, 2017 2016 Promissory note, dated April 30, 2008, bearing interest at 10% annually, payable on demand, convertible to $ - $ 82,500 shares of common stock at $.05 per share Promissory note, dated May 12, 2016, bearing interest at 10% annually, payable within a year, convertible to - 60,000 shares of common stock at $.05 per share Promissory note, dated May 19, 2016, bearing interest at 10% annually, payable within a year, convertible to - 20,000 shares of common stock at $.05 per share Promissory note, dated May 20, 2016, bearing interest at 10% annually, payable within a year, convertible to - 20,000 shares of common stock at $.05 per share Promissory note, dated May 31, 2016, bearing interest at 10% annually, payable within a year, convertible to - 40,000 shares of common stock at $.05 per share Promissory note, dated June 3, 2016, bearing interest at 10% annually, payable within a year, convertible to - 350,000 shares of common stock at $.05 per share Promissory note, dated June 2, 2017, bearing interest of 4% annually, payable within a year, convertible to common stock at a discount of 40% of the lowest traded price of the common stock during 45 trading days prior the conversion date. 19,100 - Promissory note, dated September 30, 2017, bearing 10% interest, payable on demand, convertible to common stock at the discount - of 35% of the lowest traded price of the common stock during 20 trading days prior conversion 40,800 Promissory note, dated November 1, 2017, bearing interest of 12% annually, payable on August 10, 2018, convertible to common stock at a discount of 42% of the lowest two traded prices of the common stock during the 15 trading days prior the conversion date. 45,000 -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85,000 - Promissory note, dated December 18, 2017, bearing interest of 12% annually, payable within a year convertible at a conversion rate equal to 50% of the lowest of: (i) the lowest trading price during the twenty trading days prior to the conversion, or (ii) the lowest trading price during the twenty trading days preceding the date of this note 40,000 - Promissory note, dated December 20, 2017, bearing interest of 12% annually, payable on September 20, 2018, convertible to common stock at a discount of 50% of the lowest two traded prices of the common stock during the 25 trading days prior the conversion date. 112,000 - Promissory note, dated December 21, 2017, bearing interest of 12% annually, payable on September 30, 2018, convertible to common stock at a discount of 49% of the lowest two traded prices of the common stock during the 30 trading days prior to the conversion date. 28,000 - Convertible notes before debt discount 369,900 572,500 Less debt discount (324,121) (361,554) Total outstanding convertible notes payable $ 45,779 210,946 All convertible notes .</t>
  </si>
  <si>
    <t>(6) Commitments and Contingencies</t>
  </si>
  <si>
    <t>(6) Commitments and Contingencies:</t>
  </si>
  <si>
    <t>(6) Commitments and Contingencies: Operating Leases The Company leases its facilities under a rental agreement that expires on February 28, 2019. The rental agreement includes common area maintenance, property taxes and insurance. Future annual minimum payments under these operating leases are as follows: Years ended December 31, 2018 67,704 December 31, 2019 11,284 Total $ 78,988 Rental expense under operating leases for the years ended December 31, 2017 and 2016 was $52,954 and $56,795, respectively. Litigation We are not party to any material legal proceedings.</t>
  </si>
  <si>
    <t>(7) Derivative Instruments</t>
  </si>
  <si>
    <t xml:space="preserve">(7) Derivative Instruments: The Company has certain notes payable with elements that qualify as derivatives. The notes payable had a variable conversion feature that similarly prevented the calculation of the number of shares into which they were convertible. The derivative liability, as it relates to the different instruments, is shown in the following table: Year Ended December 31, 2017 Conversion Feature of Notes Payable Beginning balance, January 1 $ - Additional issuances 1,079,942 Exercised/converted - Reclassification to equity - Change in value of derivative liability 707,121 Ending balance, December 31 $ 1,787,063 The derivative liability was valued using the Black-Scholes method with the following inputs: Year Ended Year Ended December 31, 2017 December 31, 2016 Expected life in years 0.4 - 0.96 years N/A Stock price volatility 283.6% - 343.6% N/A Discount rate 0.12% N/A Expected dividends None N/A Forfeiture rate 0% 0% </t>
  </si>
  <si>
    <t>(8) Equity</t>
  </si>
  <si>
    <t>(8) Equity:</t>
  </si>
  <si>
    <t xml:space="preserve">(8) Equity: Common Stock The Company is authorized to issue 5,000,000,000 shares of common stock and 2,011,000 1,000,000 shares of preferred A, 10,000 shares of preferred A-2, 1,000,000 shares of preferred B and 1,000 shares of preferred C class. The increase in authorized shares of common stock from 500,000,000 to 1,000,000,000 was approved by the shareholders and Board of Directors on September 27, 2017. The increase from 1,000,000,000 to 3,000,000,000 shares was effective December 12, 2017 and the increase from 3,000,000,000 to 5,000,000,000 shares was effective March 21, 2018. On November 20, 2016, the Company effected a reverse stock split, on a 1000 to 1 basis, which has been retroactively applied to the financial statements to the earliest period presented. Holders of the Company's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the Company's common stock representing a majority of the voting power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liquidation, merger or an amendment to the Company's certificate of incorporation.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During the year ended December 31, 2017, the Company issued an aggregate of 80,183,500 shares of common stock for the conversion of $672,952 of convertible notes and associated interest at the rate of $0.01 per share. During the year ended December 31, 2016, the Company issued an aggregate of 200,000 shares of common stock for the conversion of $5,000 in convertible notes payable During the year ended December 31, 2017, the Company issued 265,000,000 shares of common stock as employee and directors compensation for a total of $3,050,000. During the year ended December 31, 2016, the Company issued an aggregate of 16,791,611 shares of common stock as directors and employee compensation for a total of $1,135,411 in compensation.. During the years ended December 31, 2017 and 2016, the Company issued 1,200,000 and 0 shares of common stock, respectively, for the exercise of warrants. During the year ended December 31, 2017, the Company issued an aggregate 17,178,800 shares of common stock for total proceeds of $498,940. During the year ended December 31, 2016, the Company sold an aggregate total of 33,894,719 shares of common stock for total proceeds of $739,111. During the year ended December 31, 2017 and 2016, the Company issued 16,460,000 and 1,204,000 shares of common stock for the services, respectively. During the year ended December 31, 2017 and 2016, the Company issued 1,885,302 and 151,885,189 shares of common stock for share exchange with certain shareholders of Las Vegas Railway Express, Inc. (LVRE), respectively, as additional consideration for the acquisition of certain rights and intangible assets, rail cars and other assets. The assets acquired were valued at historical cost to Las Vegas Railway Express, Inc., as a non-cash transaction between related parties. Warrants During the year ended December 31, 2017, the Company issued 7,178,000 shares of common stock valued at $128,486 in warrants which were issued in connection with stock purchase agreements and included in proceeds from issuance common shares and warrants. During the year ended December 31, 2016, the Company issued 9,000,000 warrants in connection with the convertible notes issued during the period. The following summarizes the Company's warrant activity during the years ended December 31, 2017 and 2016: Warrants Outstanding - December 31, 2015 - Granted 9,000,000 Exercised - Cancelled - Outstanding - December 31, 2016 9,000,000 Granted 7,178,000 Exercised (1,200,000) Cancelled - Outstanding - December 31, 2017 14,978,000 Variables Values Stock price $0.0179 Exercise Price $0.15 Term 2.16-2.73 years Risk Free Rate 0.25% Volatility 580.3% - 672.04% </t>
  </si>
  <si>
    <t>(9) Share Based Compensation</t>
  </si>
  <si>
    <t>(9) Share Based Compensation:</t>
  </si>
  <si>
    <t xml:space="preserve">(9) Share Based Compensation: Employment Agreements The Company has an employment agreement with Michael Barron, the CEO of the Company, which provides for an annual salary of $250,000. His employment agreement provides that if we terminate him without cause, he is entitled to receive a lump sum payment equal to twice his annual salary plus the present value of a performance bonus computed on the basis that we achieve all of our performance targets. Mr. Barrons employment agreement commenced as of December 15, 2017. The Company has an employment agreement with Wanda Witoslawski which requires her to perform the duties of Chief Financial Officer and Treasurer of the Company for the duration of the employment agreement. During the term of this Agreement, the Company agrees to pay Ms. Witoslawski a base salary at the rate of $225,000 per year. Her employment agreement provides that if we terminate her without cause, she is entitled to receive a lump sum payment equal to twice her annual salary plus the present value of a performance bonus computed on the basis that we achieve all of our performance targets. Mrs. Witoslawskis employment agreement commenced as of December 15, 2017. The Company has an employment agreement with Joseph Cosio-Barron, the President of the Company, which provides for an annual salary of $200,000. His employment agreement provides that if we terminate him without cause, he is entitled to receive a lump sum payment equal to twice his annual salary plus the present value of a performance bonus computed on the basis that we achieve all of our performance targets. Mr. Cosio-Barrons employment agreement commenced as of December 15, 2017. </t>
  </si>
  <si>
    <t>(10) Income Taxes</t>
  </si>
  <si>
    <t>(10) Income Taxes:</t>
  </si>
  <si>
    <t xml:space="preserve">(10) Income Taxes: The Company accounts for income taxes under FASB ASC 740 " ." On December 22, 2017, the U.S. Tax Cuts and Jobs Act (the Reform Act) was signed into law by President Trump. The Tax Reform Act significantly revised the U.S. corporate income tax regime by, among other things, lowering the U.S. corporate tax rate from 35% to 21% effective January 1, 2018. U.S. GAAP requires that the impact of tax legislation be recognized in the period in which the law was enacted.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7 and 2016, the Company has not established a liability for uncertain tax positions. Any uncertain tax positions would be related to tax years that remain open and subject to examination by the relevant tax authorities. The Company has no liabilities related to uncertain tax positions or unrecognized benefits as of the year end December 31, 2017 or 2016. The Company has not accrued for interest or penalties associated with unrecognized tax liabilities. As of December 31, 2017, the Company had net operating loss carry forwards of approximately $6.4 million, which may be available to offset future taxable income for tax purposes. This carry forward may be limited upon the ownership change under IRC Section 382. The Components of the deferred tax asset at December 31, 2017 and 2016 are as follows: 2017 2016 Net operating loss carry forward $ 1,346,000 $ 870,000 Derivative expense 375,000 - Total 1,721,000 870,000 Valuation allowance (1,721,000) (870,000) Total Deferred tax asset $ - $ - A reconciliation of the effective Federal tax expense to the amount derived by applying the Federal statutory rates to pretax loss for 2017: Pretax loss at Federal Statutory rate of 35% $ 2,585,000 Non-deductible differences (stock-based compensation) (1,166,000) Change in valuation allowance (851,000) Effect of change in federal tax rates due to newly enacted tax statues (568,000) Net tax expense (benefit) $ 0 A reconciliation of the effective Federal tax expense to the amount derived by applying the Federal Statutory rate to pretax loss for 2016: Pretax loss at Federal Statutory rate of 35% $ 899,000 Non-deductible differences (stock based compensation) (439,000) Change in valuation allowance (277,000) Effect of change in federal tax rates due to newly enacted statutes (183,000) Net income tax expense (benefit) $ 0 The following tax years are open for examination by the Internal Revenue Service: 2015-2017. </t>
  </si>
  <si>
    <t>(11) Related-party Transactions</t>
  </si>
  <si>
    <t>(11) Related-party Transactions:</t>
  </si>
  <si>
    <t>(11) Related-Party Transactions: Michael A. Barron, the CEO of the Company, is a 100% owner and President of Allegheny Nevada Holdings Corporation, Allegheny. The Company was indebted to Allegheny by certain promissory notes with 10% monthly interest. As of December 31, 2017, the balance of the note dated December 15, 2015 was $39,101 and the note dated September 30, 2017 was $53,700. Dianne David, the Companys Director -Sales, is the spouse of the CEO, Michael A. Barron and as of December 15, 2015 holds a promissory note with 10% monthly interest and as of December 31, 2017 the principal balance is $74,044. Wanda Witoslawski, the CFO of the Company, holds a promissory note dated December 15, 2015 of $49,910 and promissory note dated September 30, 2017 of $18,400. The balances as of December 31, 2017 are $49,910 and $7,400, respectively. Las Vegas Railway Express, Inc. holds promissory note with no interest, payable on demand. Balance as of December 31, 2017 was $154,998.</t>
  </si>
  <si>
    <t>(12) Subsequent Events</t>
  </si>
  <si>
    <t>(12) Subsequent Events We entered into the SPA with GPL on January 5, 2018. Pursuant to the SPA, GPL committed to purchase up to $50,000,000 worth of our common stock, over a period of time terminating on the earlier of: (i) 24 months from the date of the agreement; (ii) the date on which GPL has purchase shares of our common stock pursuant to the SPA for an aggregate maximum purchase price of $50,000,000. We may draw on this facility from time to time, as and when we determine appropriate in accordance with the terms and conditions of the SPA. The purchase price to be paid by GPL will be 75% of the Market Price of our common stock. We will be entitled to put to GPL on each put date such number of shares of common stock as equals 200% of the average of the dollar volume on the principal trading exchange for our common stock for the 10 trading days preceding the put date; provided that the number of shares to be purchased by GPL shall not exceed the number of such shares that, when added to the number of shares of our common stock then beneficially owned by GPL, would exceed 4.99% of the number of shares of our common stock outstanding. The SPA provides for payment to us of the price for the shares delivered to GPL within one business day of electronic delivery of the shares. There are put restrictions applied on days between the put notice date and the closing date with respect to that particular put. On January 11, 2018, the Company issued 5,000,000 shares of common stock for compensation. On January 12, 2018, the Company filed an S-1 Registration to register 412,538,466 shares of common stock for future conversions. On February 8, 2018, the Company entered into a convertible note agreement with Power Up Lending Group LTD for total principal borrowings of $28,000. The amounts are due nine months after the issuance of the note on November 20, 2018, and bear interest at a rate of 14% per annum. At the option of the debt holder, beginning 180 days after the issuance of the note, the debt holder may convert the outstanding balance of the Note into shares of the Companys common stock at a conversion rate equal to 51% of the lowest closing trading price during the 30 trading day period prior to the conversion election date. On March 21, 2018, the Company increased its authorized common stock from 3,000,000,000 to 5,000,000,000 shares. On March 29, 2018, the Company issued 600,000,000 shares of common stock to employees and directors of the Board for compensation.</t>
  </si>
  <si>
    <t>(13) Restatement of Consolidated Financial Statements</t>
  </si>
  <si>
    <t xml:space="preserve">(13) Restatement of Consolidated Financial Statements On April 2, 2018, the Company was notified by our independent auditors that their opinion was inadvertently filed without their consent the statement of cash flow was incorrectly stated for the period ending December 31, 2017. The Company concluded that in addition the Companys previously filed financial statements for December 31, 2017, should no longer be relied upon. As such, the Company is restating in this Annual Report its financial statements for December 31, 2017. Impact of the Restatement  December 31, 2017 Year Ended December 31, 2017 As Previously Reported Adjustment As Restated Statement of Cash Flow Cash flows from operating activities Net loss $ (7,385,372) $ - $ (7,385,372) Adjustments to reconcile net loss to net cash used in operating activities: Amortization of debt discount interest expense on notes payable 37,433 (10,614) 48,047 Conversion of notes payable and accrued interest to capital 672,952 672,952 - Common stock issued for services 280,150 - 280,150 Common stock issued for compensation 3,050,000 - 3,050,000 Derivative expense related to convertible note payable 1,787,063 717,741 1,069,322 Loss on change in fair value of derivative liability - (707,127) 707,127 Changes in operating assets and liabilities: Accounts payable and accrued expenses 273,844 (77,436) 351,280 Unearned revenue 3,042 - 3,042 Loss on impairment of assets 629,270 - 629,270 Deposits (235.00) - (235) Net cash used in operating activities (651,853) 595,516 (1,247,369) Cash flows from investing activities Purchases of property and equipment - - - Net cash used in investing activities - - - Cash flows from financing activities Repayments on convertible notes payable (572,500) (572,500) - Proceeds from convertible notes payable 369,900 - 369,900 Repayments on related party notes payable (53,344) (23,016) (30,328) Proceeds from related party notes payable 83,672 - 83,672 Proceeds from stock and warrant purchases 498,940 - 498,940 Proceeds from exercise of warrant 180,000 - 180,000 Net cash provided by financing activities 506,668 (595,516) 1,102,184 Net change in cash (145,186) - (145,186) Cash, beginning of the period 202,169 - 202,169 Cash, end of the period $ 56,983 - $ 56,983 Supplemental disclosure of cash flow information: Income taxes paid $ - - $ - Supplemental disclosure of non-cash investing and financing transactions: Conversion of related party debt to capital $ - - $ - Conversion of notes payable and accrued interest to capital 672,952 - 672,952 Debt discount on convertible notes 324,121 (48,047) 372,168 </t>
  </si>
  <si>
    <t>(2) Summary of Significant Accounting Policies: Going Concern (Policies)</t>
  </si>
  <si>
    <t>Policies</t>
  </si>
  <si>
    <t>Going Concern:</t>
  </si>
  <si>
    <t>Going Concern: The accompanying financial statements have been prepared assuming that the Company will continue as a going concern. As shown in the accompanying financial statements, the Company has net losses of $7,385,372 for the year ended December 31, 2017. The Company also has an accumulated deficit of $15,351,533, and a negative working capital of $2,507,897 as of December 31, 2017, as well as outstanding convertible notes payable of $369,900, before debt discount of $324,121.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 Revenue Recognition (Policies)</t>
  </si>
  <si>
    <t>Revenue Recognition:</t>
  </si>
  <si>
    <t>Revenue Recognition: Revenues are recognized based on accrual accounting in accordance with generally accepted accounting principles (GAAP). The Company recognizes revenues when earned, regardless of the timing of cash receipts. The revenues are considered earned when the company has met its obligation to be entitled to the benefits represented by the revenue. All deposits or advance payments for future months are classified as unearned revenues and are recognized as revenue only when the revenue producing event has occurred.</t>
  </si>
  <si>
    <t>(2) Summary of Significant Accounting Policies: Use of Estimat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
  </si>
  <si>
    <t>(2) Summary of Significant Accounting Policies: Cash and Cash Equivalents, Policy (Policies)</t>
  </si>
  <si>
    <t>Cash and Cash Equivalents, Policy</t>
  </si>
  <si>
    <t>Cash and Cash Equivalents: The Company considers all highly liquid holdings with maturities of three months or less at the time of purchase to be cash equivalents.</t>
  </si>
  <si>
    <t>(2) Summary of Significant Accounting Policies: Property and Equipment (Policies)</t>
  </si>
  <si>
    <t>Property and Equipment:</t>
  </si>
  <si>
    <t>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December 31, 2017, we recorded the rail cars on the balance sheet at $125,000 with no accumulated depreciation. The rail cars are currently not depreciated as they are not in service and not ready to run. The rail cars require substantial investment to retrofit. The Company expensed the carrying value of 10 rail cars as they were exchanged for unpaid storage charges. The amount written off was $629,270 as of December 31, 2017.</t>
  </si>
  <si>
    <t>(2) Summary of Significant Accounting Policies: Long-lived Assets (Policies)</t>
  </si>
  <si>
    <t>Long-lived Assets:</t>
  </si>
  <si>
    <t xml:space="preserve">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years ended December 31, 2017, or 2016. There can be no assurance, however, that market conditions will not change or demand for the Companys business model will continue. Either of these could result in future impairment of long-lived assets. </t>
  </si>
  <si>
    <t>(2) Summary of Significant Accounting Policies: Basic and Diluted Loss Per Share (Policies)</t>
  </si>
  <si>
    <t>Basic and Diluted Loss Per Share:</t>
  </si>
  <si>
    <t>Basic and Diluted Loss Per Share: In accordance with FASB ASC 260, Earnings Per Share, the basic loss per common share is computed by dividing the net loss available to common stockholders after preferred stock dividends, by the weighted average common shares outstanding during the period. Diluted earnings per share reflect per share amounts that would have resulted if diluted potential common stock had been converted to common stock. Common stock equivalents have not been included in the diluted earnings per share computation for the years ended December 31, 2017 and 2016 as the amounts are anti-dilutive. As of December 31, 2017 and 2016, the Company had no outstanding options. As of December 31, 2017 and 2016, the Company also had convertible debt that is convertible into 39,167,080 and 11,450,000 shares, respectively, of common stock which was excluded from the computation. As of December 31, 2017 and 2016, the Company had 14,978,000 and 9,000,000 outstanding warrants, respectively, which were also excluded from the computation because they were anti-dilutive.</t>
  </si>
  <si>
    <t>(2) Summary of Significant Accounting Policies: Income Taxes (Policies)</t>
  </si>
  <si>
    <t>Income Taxes:</t>
  </si>
  <si>
    <t>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7, and December 31, 2016, the Company has not established a liability for uncertain tax positions.</t>
  </si>
  <si>
    <t>(2) Summary of Significant Accounting Policies: Share Based Payment (Policies)</t>
  </si>
  <si>
    <t>Share Based Payment:</t>
  </si>
  <si>
    <t>Share Based Payment: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t>
  </si>
  <si>
    <t>(2) Summary of Significant Accounting Policies: Derivative Liabilities (Policies)</t>
  </si>
  <si>
    <t>Derivative Liabilities:</t>
  </si>
  <si>
    <t>Derivative Liabilities: The Company has certain embedded conversion options in notes payable with elements that qualify as derivatives. The Company values these embedded conversion options in notes payable using the Black Scholes model. The resulting liability is valued at each reporting date and the change in the liability is reflected as change in derivative liability in the statement of operations (see Note 7).</t>
  </si>
  <si>
    <t>(2) Summary of Significant Accounting Policies: Fair Value of Financial Instruments (Policies)</t>
  </si>
  <si>
    <t>Fair Value of Financial Instruments:</t>
  </si>
  <si>
    <t>Fair Value of Financial Instruments: 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t>
  </si>
  <si>
    <t>(3) Property and Equipment: Property, Plant and Equipment (Tables)</t>
  </si>
  <si>
    <t>Tables/Schedules</t>
  </si>
  <si>
    <t>Property, Plant and Equipment</t>
  </si>
  <si>
    <t xml:space="preserve"> December 31, December 31, 2017 2016 Rail cars (not in service) $ 125,000 $ 833,160 Less: accumulated depreciation - - $ 125,000 $ 833,160 </t>
  </si>
  <si>
    <t>(4) Related Party Notes Payable: Schedule of Related Party Transactions (Tables)</t>
  </si>
  <si>
    <t>Schedule of Related Party Transactions</t>
  </si>
  <si>
    <t xml:space="preserve"> December 31, December 31, 2017 2016 Promissory note, dated December 15, 2015, bearing interest at 10% annually, payable on demand $ 49,910 $ 55,994 Promissory note, dated December 15, 2015, bearing interest at 10% annually, payable on demand 39,101 52,240 Promissory note, dated December 15, 2015, bearing interest at 10% annually, payable on demand 74,044 78,359 Promissory note, dated September 30, 2015, bearing no interest, payable on demand 154,998 162,232 Promissory note, dated September 30, 2017, bearing 10% interest, payable on demand 53,700 - Promissory note, dated September 30, 2017, bearing 10% interest, payable on demand 7,400 - $ 379,153 $ 348,825 </t>
  </si>
  <si>
    <t>(5) Convertible Notes Payable: Schedule of Convertible Notes Payable (Tables)</t>
  </si>
  <si>
    <t>Schedule of Convertible Notes Payable</t>
  </si>
  <si>
    <t xml:space="preserve"> December 31, December 31, 2017 2016 Promissory note, dated April 30, 2008, bearing interest at 10% annually, payable on demand, convertible to $ - $ 82,500 shares of common stock at $.05 per share Promissory note, dated May 12, 2016, bearing interest at 10% annually, payable within a year, convertible to - 60,000 shares of common stock at $.05 per share Promissory note, dated May 19, 2016, bearing interest at 10% annually, payable within a year, convertible to - 20,000 shares of common stock at $.05 per share Promissory note, dated May 20, 2016, bearing interest at 10% annually, payable within a year, convertible to - 20,000 shares of common stock at $.05 per share Promissory note, dated May 31, 2016, bearing interest at 10% annually, payable within a year, convertible to - 40,000 shares of common stock at $.05 per share Promissory note, dated June 3, 2016, bearing interest at 10% annually, payable within a year, convertible to - 350,000 shares of common stock at $.05 per share Promissory note, dated June 2, 2017, bearing interest of 4% annually, payable within a year, convertible to common stock at a discount of 40% of the lowest traded price of the common stock during 45 trading days prior the conversion date. 19,100 - Promissory note, dated September 30, 2017, bearing 10% interest, payable on demand, convertible to common stock at the discount - of 35% of the lowest traded price of the common stock during 20 trading days prior conversion 40,800 Promissory note, dated November 1, 2017, bearing interest of 12% annually, payable on August 10, 2018, convertible to common stock at a discount of 42% of the lowest two traded prices of the common stock during the 15 trading days prior the conversion date. 45,000 -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85,000 - Promissory note, dated December 18, 2017, bearing interest of 12% annually, payable within a year convertible at a conversion rate equal to 50% of the lowest of: (i) the lowest trading price during the twenty trading days prior to the conversion, or (ii) the lowest trading price during the twenty trading days preceding the date of this note 40,000 - Promissory note, dated December 20, 2017, bearing interest of 12% annually, payable on September 20, 2018, convertible to common stock at a discount of 50% of the lowest two traded prices of the common stock during the 25 trading days prior the conversion date. 112,000 - Promissory note, dated December 21, 2017, bearing interest of 12% annually, payable on September 30, 2018, convertible to common stock at a discount of 49% of the lowest two traded prices of the common stock during the 30 trading days prior to the conversion date. 28,000 - Convertible notes before debt discount 369,900 572,500 Less debt discount (324,121) (361,554) Total outstanding convertible notes payable $ 45,779 210,946 </t>
  </si>
  <si>
    <t>(6) Commitments and Contingencies: Schedule of Future Minimum Rental Payments for Operating Leases (Tables)</t>
  </si>
  <si>
    <t>Schedule of Future Minimum Rental Payments for Operating Leases</t>
  </si>
  <si>
    <t xml:space="preserve"> Years ended December 31, 2018 67,704 December 31, 2019 11,284 Total $ 78,988 </t>
  </si>
  <si>
    <t>(7) Derivative Instruments: Derivative Liability Assumptions Used (Tables)</t>
  </si>
  <si>
    <t>Derivative Liability Assumptions Used</t>
  </si>
  <si>
    <t>The derivative liability, as it relates to the different instruments, is shown in the following table: Year Ended December 31, 2017 Conversion Feature of Notes Payable Beginning balance, January 1 $ - Additional issuances 1,079,942 Exercised/converted - Reclassification to equity - Change in value of derivative liability 707,121 Ending balance, December 31 $ 1,787,063 The derivative liability was valued using the Black-Scholes method with the following inputs: Year Ended Year Ended December 31, 2017 December 31, 2016 Expected life in years 0.4 - 0.96 years N/A Stock price volatility 283.6% - 343.6% N/A Discount rate 0.12% N/A Expected dividends None N/A Forfeiture rate 0% 0%</t>
  </si>
  <si>
    <t>(8) Equity: Share-based Compensation, Stock Options, Activity (Tables)</t>
  </si>
  <si>
    <t>Share-based Compensation, Stock Options, Activity</t>
  </si>
  <si>
    <t xml:space="preserve"> Warrants Outstanding - December 31, 2015 - Granted 9,000,000 Exercised - Cancelled - Outstanding - December 31, 2016 9,000,000 Granted 7,178,000 Exercised (1,200,000) Cancelled - Outstanding - December 31, 2017 14,978,000 </t>
  </si>
  <si>
    <t>(10) Income Taxes: Schedule of Deferred Tax Assets and Liabilities (Tables)</t>
  </si>
  <si>
    <t>Schedule of Deferred Tax Assets and Liabilities</t>
  </si>
  <si>
    <t xml:space="preserve"> 2017 2016 Net operating loss carry forward $ 1,346,000 $ 870,000 Derivative expense 375,000 - Total 1,721,000 870,000 Valuation allowance (1,721,000) (870,000) Total Deferred tax asset $ - $ - </t>
  </si>
  <si>
    <t>(10) Income Taxes: Reconciliation of The Effective Federal Tax Expense (Tables)</t>
  </si>
  <si>
    <t>Reconciliation of The Effective Federal Tax Expense</t>
  </si>
  <si>
    <t xml:space="preserve">A reconciliation of the effective Federal tax expense to the amount derived by applying the Federal statutory rates to pretax loss for 2017: Pretax loss at Federal Statutory rate of 35% $ 2,585,000 Non-deductible differences (stock-based compensation) (1,166,000) Change in valuation allowance (851,000) Effect of change in federal tax rates due to newly enacted tax statues (568,000) Net tax expense (benefit) $ 0 A reconciliation of the effective Federal tax expense to the amount derived by applying the Federal Statutory rate to pretax loss for 2016: Pretax loss at Federal Statutory rate of 35% $ 899,000 Non-deductible differences (stock based compensation) (439,000) Change in valuation allowance (277,000) Effect of change in federal tax rates due to newly enacted statutes (183,000) Net income tax expense (benefit) $ 0 </t>
  </si>
  <si>
    <t>(2) Summary of Significant Accounting Policies: Going Concern (Details) - USD ($)</t>
  </si>
  <si>
    <t>Details</t>
  </si>
  <si>
    <t>Working Capital Deficit</t>
  </si>
  <si>
    <t>Convertible Debt</t>
  </si>
  <si>
    <t>Unamortized Debt Discount</t>
  </si>
  <si>
    <t>(2) Summary of Significant Accounting Policies: Basic and Diluted Loss Per Share (Details) - shares</t>
  </si>
  <si>
    <t>Antidilutive Securities Excluded from Computation of Earnings Per Share, Amount</t>
  </si>
  <si>
    <t>Class of Warrant or Right, Outstanding</t>
  </si>
  <si>
    <t>(3) Property and Equipment: Property, Plant and Equipment (Details) - USD ($)</t>
  </si>
  <si>
    <t>Railroad Transportation Equipment</t>
  </si>
  <si>
    <t>(4) Related Party Notes Payable: Schedule of Related Party Transactions (Details) - USD ($)</t>
  </si>
  <si>
    <t>Notes Payable, Related Parties, Current</t>
  </si>
  <si>
    <t>Related Party Notes Payable 1</t>
  </si>
  <si>
    <t>Related Party Notes Payable 2</t>
  </si>
  <si>
    <t>Related Party Notes Payable 3</t>
  </si>
  <si>
    <t>Related Party Notes Payable 4</t>
  </si>
  <si>
    <t>Related Party Notes Payable 5</t>
  </si>
  <si>
    <t>Related Party Notes Payable 6</t>
  </si>
  <si>
    <t>(5) Convertible Notes Payable: Schedule of Convertible Notes Payable (Details) - USD ($)</t>
  </si>
  <si>
    <t>Convertible Debt, Gross</t>
  </si>
  <si>
    <t>Debt Instrument, Unamortized Discount, Current</t>
  </si>
  <si>
    <t>Convertible Notes Payable 1</t>
  </si>
  <si>
    <t>Convertible Notes Payable 2</t>
  </si>
  <si>
    <t>Convertible Notes Payable 3</t>
  </si>
  <si>
    <t>Convertible Notes Payable 4</t>
  </si>
  <si>
    <t>Convertible Notes Payable 5</t>
  </si>
  <si>
    <t>Convertible Notes Payable 6</t>
  </si>
  <si>
    <t>Convertible Notes Payable 7</t>
  </si>
  <si>
    <t>ConvertibleNotesPayable8Member</t>
  </si>
  <si>
    <t>ConvertibleNotesPayable9Member</t>
  </si>
  <si>
    <t>ConvertibleNotesPayable10Member</t>
  </si>
  <si>
    <t>ConvertibleNotesPayable11Member</t>
  </si>
  <si>
    <t>ConvertibleNotesPayable12Member</t>
  </si>
  <si>
    <t>ConvertibleNotesPayable13Member</t>
  </si>
  <si>
    <t>(6) Commitments and Contingencies: Schedule of Future Minimum Rental Payments for Operating Leases (Details)</t>
  </si>
  <si>
    <t>Dec. 31, 2017USD ($)</t>
  </si>
  <si>
    <t>Operating Leases, Future Minimum Payments, Due in Rolling Year Two</t>
  </si>
  <si>
    <t>Operating Leases, Future Minimum Payments, Due in Rolling Year Three</t>
  </si>
  <si>
    <t>Operating Leases, Future Minimum Payments Due</t>
  </si>
  <si>
    <t>(6) Commitments and Contingencies (Details) - USD ($)</t>
  </si>
  <si>
    <t>Operating Leases, Rent Expense</t>
  </si>
  <si>
    <t>(7) Derivative Instruments: Derivative Liability Assumptions Used (Details)</t>
  </si>
  <si>
    <t>Fair Value, Net Derivative Asset (Liability) Measured on Recurring Basis, Unobservable Inputs Reconciliation, Issues</t>
  </si>
  <si>
    <t>Fair Value, Net Derivative Asset (Liability) Measured on Recurring Basis, Unobservable Inputs Reconciliation, Period Increase (Decrease)</t>
  </si>
  <si>
    <t>Fair Value Assumptions, Discount Rate</t>
  </si>
  <si>
    <t>0.12%</t>
  </si>
  <si>
    <t>Minimum</t>
  </si>
  <si>
    <t>Fair Value Assumptions, Expected Term</t>
  </si>
  <si>
    <t>4 months 24 days</t>
  </si>
  <si>
    <t>Fair Value Assumptions, Expected Volatility Rate</t>
  </si>
  <si>
    <t>283.60%</t>
  </si>
  <si>
    <t>Maximum</t>
  </si>
  <si>
    <t>11 months 16 days</t>
  </si>
  <si>
    <t>343.60%</t>
  </si>
  <si>
    <t>(8) Equity (Details) - shares</t>
  </si>
  <si>
    <t>Stock Issuance 1</t>
  </si>
  <si>
    <t>Stock Issued During Period, Shares, New Issues</t>
  </si>
  <si>
    <t>Stock Issuance 2</t>
  </si>
  <si>
    <t>Stock Issuance 3</t>
  </si>
  <si>
    <t>Stock Issuance 4</t>
  </si>
  <si>
    <t>Stock Issuance 5</t>
  </si>
  <si>
    <t>Stock Issuance 6</t>
  </si>
  <si>
    <t>(8) Equity: Share-based Compensation, Stock Options, Activity (Details) - shares</t>
  </si>
  <si>
    <t>Warrants Granted</t>
  </si>
  <si>
    <t>Warrants - Outstanding</t>
  </si>
  <si>
    <t>Warrants - Cancelled</t>
  </si>
  <si>
    <t>(10) Income Taxes: Schedule of Deferred Tax Assets and Liabilities (Details) - USD ($)</t>
  </si>
  <si>
    <t>Deferred Tax Assets, Operating Loss Carryforwards</t>
  </si>
  <si>
    <t>Deferred Tax Assets, Derivative Instruments</t>
  </si>
  <si>
    <t>Deferred Tax Assets, Gross</t>
  </si>
  <si>
    <t>Deferred Tax Assets, Valuation Allowance</t>
  </si>
  <si>
    <t>(10) Income Taxes: Reconciliation of The Effective Federal Tax Expense (Details) - USD ($)</t>
  </si>
  <si>
    <t>Effective Income Tax Rate Reconciliation at Federal Statutory Income Tax Rate, Amount</t>
  </si>
  <si>
    <t>Effective Income Tax Rate Reconciliation, Nondeductible Expense, Amount</t>
  </si>
  <si>
    <t>Effective Income Tax Rate Reconciliation, Change in Deferred Tax Assets Valuation Allowance, Amount</t>
  </si>
  <si>
    <t>Effective Income Tax Rate Reconciliation, Other Adjustments, Amount</t>
  </si>
  <si>
    <t>(11) Related-party Transactions (Details) - USD ($)</t>
  </si>
  <si>
    <t>Michael Barron 2015-12-30</t>
  </si>
  <si>
    <t>Michael Barron 2017-09-30</t>
  </si>
  <si>
    <t>Dianne David 2015-12-15</t>
  </si>
  <si>
    <t>Wanda Witoslawski 2015-12-15</t>
  </si>
  <si>
    <t>Wanda Witoslawski 2017-09-30</t>
  </si>
  <si>
    <t>Las Vegas Railway Expres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v>
      </c>
    </row>
    <row r="10" spans="1:4">
      <c r="A10" s="4" t="s">
        <v>17</v>
      </c>
      <c r="B10" s="5" t="n">
        <v>1697935</v>
      </c>
    </row>
    <row r="11" spans="1:4">
      <c r="A11" s="4" t="s">
        <v>18</v>
      </c>
      <c r="B11" s="4" t="s">
        <v>19</v>
      </c>
    </row>
    <row r="12" spans="1:4">
      <c r="A12" s="4" t="s">
        <v>20</v>
      </c>
      <c r="C12" s="5" t="n">
        <v>1212896727</v>
      </c>
    </row>
    <row r="13" spans="1:4">
      <c r="A13" s="4" t="s">
        <v>21</v>
      </c>
      <c r="D13" s="6" t="n">
        <v>10131173</v>
      </c>
    </row>
    <row r="14" spans="1:4">
      <c r="A14" s="4" t="s">
        <v>22</v>
      </c>
      <c r="B14" s="4" t="s">
        <v>23</v>
      </c>
    </row>
    <row r="15" spans="1:4">
      <c r="A15" s="4" t="s">
        <v>24</v>
      </c>
      <c r="B15" s="4" t="s">
        <v>25</v>
      </c>
    </row>
    <row r="16" spans="1:4">
      <c r="A16" s="4" t="s">
        <v>26</v>
      </c>
      <c r="B16" s="4" t="s">
        <v>27</v>
      </c>
    </row>
    <row r="17" spans="1:4">
      <c r="A17" s="4" t="s">
        <v>28</v>
      </c>
      <c r="B17" s="4" t="s">
        <v>27</v>
      </c>
    </row>
    <row r="18" spans="1:4">
      <c r="A18" s="4" t="s">
        <v>29</v>
      </c>
      <c r="B18" s="5" t="n">
        <v>2017</v>
      </c>
    </row>
    <row r="19" spans="1:4">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54</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54</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6983</v>
      </c>
      <c r="C3" s="6" t="n">
        <v>202169</v>
      </c>
    </row>
    <row r="4" spans="1:3">
      <c r="A4" s="4" t="s">
        <v>36</v>
      </c>
      <c r="B4" s="5" t="n">
        <v>235</v>
      </c>
    </row>
    <row r="5" spans="1:3">
      <c r="A5" s="4" t="s">
        <v>37</v>
      </c>
      <c r="B5" s="5" t="n">
        <v>57218</v>
      </c>
      <c r="C5" s="5" t="n">
        <v>202169</v>
      </c>
    </row>
    <row r="6" spans="1:3">
      <c r="A6" s="4" t="s">
        <v>38</v>
      </c>
      <c r="B6" s="5" t="n">
        <v>125000</v>
      </c>
      <c r="C6" s="5" t="n">
        <v>833160</v>
      </c>
    </row>
    <row r="7" spans="1:3">
      <c r="A7" s="4" t="s">
        <v>39</v>
      </c>
      <c r="B7" s="5" t="n">
        <v>182218</v>
      </c>
      <c r="C7" s="5" t="n">
        <v>1035329</v>
      </c>
    </row>
    <row r="8" spans="1:3">
      <c r="A8" s="3" t="s">
        <v>40</v>
      </c>
    </row>
    <row r="9" spans="1:3">
      <c r="A9" s="4" t="s">
        <v>41</v>
      </c>
      <c r="B9" s="5" t="n">
        <v>44117</v>
      </c>
      <c r="C9" s="5" t="n">
        <v>78890</v>
      </c>
    </row>
    <row r="10" spans="1:3">
      <c r="A10" s="4" t="s">
        <v>42</v>
      </c>
      <c r="B10" s="5" t="n">
        <v>305961</v>
      </c>
      <c r="C10" s="5" t="n">
        <v>76234</v>
      </c>
    </row>
    <row r="11" spans="1:3">
      <c r="A11" s="4" t="s">
        <v>43</v>
      </c>
      <c r="B11" s="5" t="n">
        <v>3042</v>
      </c>
    </row>
    <row r="12" spans="1:3">
      <c r="A12" s="4" t="s">
        <v>44</v>
      </c>
      <c r="B12" s="5" t="n">
        <v>379153</v>
      </c>
      <c r="C12" s="5" t="n">
        <v>348825</v>
      </c>
    </row>
    <row r="13" spans="1:3">
      <c r="A13" s="4" t="s">
        <v>45</v>
      </c>
      <c r="B13" s="5" t="n">
        <v>45779</v>
      </c>
      <c r="C13" s="5" t="n">
        <v>210946</v>
      </c>
    </row>
    <row r="14" spans="1:3">
      <c r="A14" s="4" t="s">
        <v>46</v>
      </c>
      <c r="B14" s="5" t="n">
        <v>1787063</v>
      </c>
    </row>
    <row r="15" spans="1:3">
      <c r="A15" s="4" t="s">
        <v>47</v>
      </c>
      <c r="B15" s="5" t="n">
        <v>2565115</v>
      </c>
      <c r="C15" s="5" t="n">
        <v>714895</v>
      </c>
    </row>
    <row r="16" spans="1:3">
      <c r="A16" s="4" t="s">
        <v>48</v>
      </c>
      <c r="B16" s="4" t="s">
        <v>49</v>
      </c>
      <c r="C16" s="4" t="s">
        <v>49</v>
      </c>
    </row>
    <row r="17" spans="1:3">
      <c r="A17" s="4" t="s">
        <v>50</v>
      </c>
      <c r="B17" s="5" t="n">
        <v>2565115</v>
      </c>
      <c r="C17" s="5" t="n">
        <v>714895</v>
      </c>
    </row>
    <row r="18" spans="1:3">
      <c r="A18" s="4" t="s">
        <v>51</v>
      </c>
      <c r="B18" s="4" t="s">
        <v>49</v>
      </c>
      <c r="C18" s="4" t="s">
        <v>49</v>
      </c>
    </row>
    <row r="19" spans="1:3">
      <c r="A19" s="3" t="s">
        <v>52</v>
      </c>
    </row>
    <row r="20" spans="1:3">
      <c r="A20" s="4" t="s">
        <v>53</v>
      </c>
      <c r="B20" s="5" t="n">
        <v>1</v>
      </c>
      <c r="C20" s="5" t="n">
        <v>1</v>
      </c>
    </row>
    <row r="21" spans="1:3">
      <c r="A21" s="4" t="s">
        <v>54</v>
      </c>
      <c r="B21" s="5" t="n">
        <v>5903</v>
      </c>
      <c r="C21" s="5" t="n">
        <v>2084</v>
      </c>
    </row>
    <row r="22" spans="1:3">
      <c r="A22" s="4" t="s">
        <v>55</v>
      </c>
      <c r="B22" s="5" t="n">
        <v>12962732</v>
      </c>
      <c r="C22" s="5" t="n">
        <v>8284510</v>
      </c>
    </row>
    <row r="23" spans="1:3">
      <c r="A23" s="4" t="s">
        <v>56</v>
      </c>
      <c r="B23" s="5" t="n">
        <v>-15351533</v>
      </c>
      <c r="C23" s="5" t="n">
        <v>-7966161</v>
      </c>
    </row>
    <row r="24" spans="1:3">
      <c r="A24" s="4" t="s">
        <v>57</v>
      </c>
      <c r="B24" s="5" t="n">
        <v>-2382897</v>
      </c>
      <c r="C24" s="5" t="n">
        <v>320434</v>
      </c>
    </row>
    <row r="25" spans="1:3">
      <c r="A25" s="4" t="s">
        <v>58</v>
      </c>
      <c r="B25" s="6" t="n">
        <v>182218</v>
      </c>
      <c r="C25" s="6" t="n">
        <v>1035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9</v>
      </c>
      <c r="B1" s="2" t="s">
        <v>2</v>
      </c>
      <c r="C1" s="2" t="s">
        <v>33</v>
      </c>
    </row>
    <row r="2" spans="1:3">
      <c r="A2" s="3" t="s">
        <v>60</v>
      </c>
    </row>
    <row r="3" spans="1:3">
      <c r="A3" s="4" t="s">
        <v>61</v>
      </c>
      <c r="B3" s="7" t="n">
        <v>1e-05</v>
      </c>
      <c r="C3" s="7" t="n">
        <v>1e-05</v>
      </c>
    </row>
    <row r="4" spans="1:3">
      <c r="A4" s="4" t="s">
        <v>62</v>
      </c>
      <c r="B4" s="5" t="n">
        <v>2011000</v>
      </c>
      <c r="C4" s="5" t="n">
        <v>2011000</v>
      </c>
    </row>
    <row r="5" spans="1:3">
      <c r="A5" s="4" t="s">
        <v>63</v>
      </c>
      <c r="B5" s="5" t="n">
        <v>98880</v>
      </c>
      <c r="C5" s="5" t="n">
        <v>98798</v>
      </c>
    </row>
    <row r="6" spans="1:3">
      <c r="A6" s="4" t="s">
        <v>64</v>
      </c>
      <c r="B6" s="5" t="n">
        <v>98880</v>
      </c>
      <c r="C6" s="5" t="n">
        <v>98798</v>
      </c>
    </row>
    <row r="7" spans="1:3">
      <c r="A7" s="4" t="s">
        <v>65</v>
      </c>
      <c r="B7" s="7" t="n">
        <v>1e-05</v>
      </c>
      <c r="C7" s="7" t="n">
        <v>1e-05</v>
      </c>
    </row>
    <row r="8" spans="1:3">
      <c r="A8" s="4" t="s">
        <v>66</v>
      </c>
      <c r="B8" s="5" t="n">
        <v>5000000000</v>
      </c>
      <c r="C8" s="5" t="n">
        <v>5000000000</v>
      </c>
    </row>
    <row r="9" spans="1:3">
      <c r="A9" s="4" t="s">
        <v>67</v>
      </c>
      <c r="B9" s="5" t="n">
        <v>590244905</v>
      </c>
      <c r="C9" s="5" t="n">
        <v>208353303</v>
      </c>
    </row>
    <row r="10" spans="1:3">
      <c r="A10" s="4" t="s">
        <v>68</v>
      </c>
      <c r="B10" s="5" t="n">
        <v>590244905</v>
      </c>
      <c r="C10" s="5" t="n">
        <v>208353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3</v>
      </c>
    </row>
    <row r="3" spans="1:3">
      <c r="A3" s="3" t="s">
        <v>246</v>
      </c>
    </row>
    <row r="4" spans="1:3">
      <c r="A4" s="4" t="s">
        <v>87</v>
      </c>
      <c r="B4" s="6" t="n">
        <v>7385372</v>
      </c>
      <c r="C4" s="6" t="n">
        <v>2567469</v>
      </c>
    </row>
    <row r="5" spans="1:3">
      <c r="A5" s="4" t="s">
        <v>56</v>
      </c>
      <c r="B5" s="5" t="n">
        <v>15351533</v>
      </c>
      <c r="C5" s="6" t="n">
        <v>7966161</v>
      </c>
    </row>
    <row r="6" spans="1:3">
      <c r="A6" s="4" t="s">
        <v>247</v>
      </c>
      <c r="B6" s="5" t="n">
        <v>2507897</v>
      </c>
    </row>
    <row r="7" spans="1:3">
      <c r="A7" s="4" t="s">
        <v>248</v>
      </c>
      <c r="B7" s="5" t="n">
        <v>369900</v>
      </c>
    </row>
    <row r="8" spans="1:3">
      <c r="A8" s="4" t="s">
        <v>249</v>
      </c>
      <c r="B8" s="6" t="n">
        <v>3241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3</v>
      </c>
    </row>
    <row r="3" spans="1:3">
      <c r="A3" s="3" t="s">
        <v>70</v>
      </c>
    </row>
    <row r="4" spans="1:3">
      <c r="A4" s="4" t="s">
        <v>71</v>
      </c>
      <c r="B4" s="6" t="n">
        <v>52354</v>
      </c>
    </row>
    <row r="5" spans="1:3">
      <c r="A5" s="4" t="s">
        <v>72</v>
      </c>
      <c r="B5" s="5" t="n">
        <v>-61638</v>
      </c>
    </row>
    <row r="6" spans="1:3">
      <c r="A6" s="4" t="s">
        <v>73</v>
      </c>
      <c r="B6" s="5" t="n">
        <v>-9284</v>
      </c>
    </row>
    <row r="7" spans="1:3">
      <c r="A7" s="3" t="s">
        <v>74</v>
      </c>
    </row>
    <row r="8" spans="1:3">
      <c r="A8" s="4" t="s">
        <v>75</v>
      </c>
      <c r="B8" s="5" t="n">
        <v>3578749</v>
      </c>
      <c r="C8" s="6" t="n">
        <v>1912125</v>
      </c>
    </row>
    <row r="9" spans="1:3">
      <c r="A9" s="4" t="s">
        <v>76</v>
      </c>
      <c r="B9" s="5" t="n">
        <v>374970</v>
      </c>
      <c r="C9" s="5" t="n">
        <v>243784</v>
      </c>
    </row>
    <row r="10" spans="1:3">
      <c r="A10" s="4" t="s">
        <v>77</v>
      </c>
      <c r="B10" s="5" t="n">
        <v>899983</v>
      </c>
      <c r="C10" s="5" t="n">
        <v>265335</v>
      </c>
    </row>
    <row r="11" spans="1:3">
      <c r="A11" s="4" t="s">
        <v>78</v>
      </c>
      <c r="B11" s="5" t="n">
        <v>4853702</v>
      </c>
      <c r="C11" s="5" t="n">
        <v>2421244</v>
      </c>
    </row>
    <row r="12" spans="1:3">
      <c r="A12" s="4" t="s">
        <v>79</v>
      </c>
      <c r="B12" s="5" t="n">
        <v>-4862986</v>
      </c>
      <c r="C12" s="5" t="n">
        <v>-2421244</v>
      </c>
    </row>
    <row r="13" spans="1:3">
      <c r="A13" s="3" t="s">
        <v>80</v>
      </c>
    </row>
    <row r="14" spans="1:3">
      <c r="A14" s="4" t="s">
        <v>81</v>
      </c>
      <c r="B14" s="5" t="n">
        <v>-1185989</v>
      </c>
      <c r="C14" s="5" t="n">
        <v>-146225</v>
      </c>
    </row>
    <row r="15" spans="1:3">
      <c r="A15" s="4" t="s">
        <v>82</v>
      </c>
      <c r="B15" s="5" t="n">
        <v>-707127</v>
      </c>
    </row>
    <row r="16" spans="1:3">
      <c r="A16" s="4" t="s">
        <v>83</v>
      </c>
      <c r="B16" s="5" t="n">
        <v>-629270</v>
      </c>
    </row>
    <row r="17" spans="1:3">
      <c r="A17" s="4" t="s">
        <v>84</v>
      </c>
      <c r="B17" s="5" t="n">
        <v>-2522386</v>
      </c>
      <c r="C17" s="5" t="n">
        <v>-146225</v>
      </c>
    </row>
    <row r="18" spans="1:3">
      <c r="A18" s="4" t="s">
        <v>85</v>
      </c>
      <c r="B18" s="5" t="n">
        <v>-7385372</v>
      </c>
      <c r="C18" s="5" t="n">
        <v>-2567469</v>
      </c>
    </row>
    <row r="19" spans="1:3">
      <c r="A19" s="4" t="s">
        <v>86</v>
      </c>
      <c r="B19" s="4" t="s">
        <v>49</v>
      </c>
      <c r="C19" s="4" t="s">
        <v>49</v>
      </c>
    </row>
    <row r="20" spans="1:3">
      <c r="A20" s="4" t="s">
        <v>87</v>
      </c>
      <c r="B20" s="6" t="n">
        <v>-7385372</v>
      </c>
      <c r="C20" s="6" t="n">
        <v>-2567469</v>
      </c>
    </row>
    <row r="21" spans="1:3">
      <c r="A21" s="4" t="s">
        <v>88</v>
      </c>
      <c r="B21" s="8" t="n">
        <v>-0.03</v>
      </c>
      <c r="C21" s="8" t="n">
        <v>-0.02</v>
      </c>
    </row>
    <row r="22" spans="1:3">
      <c r="A22" s="4" t="s">
        <v>89</v>
      </c>
      <c r="B22" s="5" t="n">
        <v>292282791</v>
      </c>
      <c r="C22" s="5" t="n">
        <v>1706503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3</v>
      </c>
    </row>
    <row r="3" spans="1:3">
      <c r="A3" s="3" t="s">
        <v>246</v>
      </c>
    </row>
    <row r="4" spans="1:3">
      <c r="A4" s="4" t="s">
        <v>251</v>
      </c>
      <c r="B4" s="5" t="n">
        <v>14978000</v>
      </c>
      <c r="C4" s="5" t="n">
        <v>9000000</v>
      </c>
    </row>
    <row r="5" spans="1:3">
      <c r="A5" s="4" t="s">
        <v>252</v>
      </c>
      <c r="B5" s="5" t="n">
        <v>14978000</v>
      </c>
      <c r="C5" s="5" t="n">
        <v>9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3</v>
      </c>
      <c r="B1" s="2" t="s">
        <v>2</v>
      </c>
      <c r="C1" s="2" t="s">
        <v>33</v>
      </c>
    </row>
    <row r="2" spans="1:3">
      <c r="A2" s="4" t="s">
        <v>38</v>
      </c>
      <c r="B2" s="6" t="n">
        <v>125000</v>
      </c>
      <c r="C2" s="6" t="n">
        <v>833160</v>
      </c>
    </row>
    <row r="3" spans="1:3">
      <c r="A3" s="4" t="s">
        <v>254</v>
      </c>
    </row>
    <row r="4" spans="1:3">
      <c r="A4" s="4" t="s">
        <v>38</v>
      </c>
      <c r="B4" s="6" t="n">
        <v>125000</v>
      </c>
      <c r="C4" s="6" t="n">
        <v>8331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3</v>
      </c>
    </row>
    <row r="2" spans="1:3">
      <c r="A2" s="4" t="s">
        <v>256</v>
      </c>
      <c r="B2" s="6" t="n">
        <v>379153</v>
      </c>
      <c r="C2" s="6" t="n">
        <v>348825</v>
      </c>
    </row>
    <row r="3" spans="1:3">
      <c r="A3" s="4" t="s">
        <v>257</v>
      </c>
    </row>
    <row r="4" spans="1:3">
      <c r="A4" s="4" t="s">
        <v>256</v>
      </c>
      <c r="B4" s="5" t="n">
        <v>49910</v>
      </c>
      <c r="C4" s="5" t="n">
        <v>55994</v>
      </c>
    </row>
    <row r="5" spans="1:3">
      <c r="A5" s="4" t="s">
        <v>258</v>
      </c>
    </row>
    <row r="6" spans="1:3">
      <c r="A6" s="4" t="s">
        <v>256</v>
      </c>
      <c r="B6" s="5" t="n">
        <v>39101</v>
      </c>
      <c r="C6" s="5" t="n">
        <v>52240</v>
      </c>
    </row>
    <row r="7" spans="1:3">
      <c r="A7" s="4" t="s">
        <v>259</v>
      </c>
    </row>
    <row r="8" spans="1:3">
      <c r="A8" s="4" t="s">
        <v>256</v>
      </c>
      <c r="B8" s="5" t="n">
        <v>74044</v>
      </c>
      <c r="C8" s="5" t="n">
        <v>78359</v>
      </c>
    </row>
    <row r="9" spans="1:3">
      <c r="A9" s="4" t="s">
        <v>260</v>
      </c>
    </row>
    <row r="10" spans="1:3">
      <c r="A10" s="4" t="s">
        <v>256</v>
      </c>
      <c r="B10" s="5" t="n">
        <v>154998</v>
      </c>
      <c r="C10" s="6" t="n">
        <v>162232</v>
      </c>
    </row>
    <row r="11" spans="1:3">
      <c r="A11" s="4" t="s">
        <v>261</v>
      </c>
    </row>
    <row r="12" spans="1:3">
      <c r="A12" s="4" t="s">
        <v>256</v>
      </c>
      <c r="B12" s="5" t="n">
        <v>53700</v>
      </c>
    </row>
    <row r="13" spans="1:3">
      <c r="A13" s="4" t="s">
        <v>262</v>
      </c>
    </row>
    <row r="14" spans="1:3">
      <c r="A14" s="4" t="s">
        <v>256</v>
      </c>
      <c r="B14" s="6" t="n">
        <v>7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3</v>
      </c>
    </row>
    <row r="2" spans="1:3">
      <c r="A2" s="4" t="s">
        <v>264</v>
      </c>
      <c r="B2" s="6" t="n">
        <v>369900</v>
      </c>
      <c r="C2" s="6" t="n">
        <v>572500</v>
      </c>
    </row>
    <row r="3" spans="1:3">
      <c r="A3" s="4" t="s">
        <v>265</v>
      </c>
      <c r="B3" s="5" t="n">
        <v>-324121</v>
      </c>
      <c r="C3" s="5" t="n">
        <v>-361554</v>
      </c>
    </row>
    <row r="4" spans="1:3">
      <c r="A4" s="4" t="s">
        <v>45</v>
      </c>
      <c r="B4" s="5" t="n">
        <v>45779</v>
      </c>
      <c r="C4" s="5" t="n">
        <v>210946</v>
      </c>
    </row>
    <row r="5" spans="1:3">
      <c r="A5" s="4" t="s">
        <v>266</v>
      </c>
    </row>
    <row r="6" spans="1:3">
      <c r="A6" s="4" t="s">
        <v>264</v>
      </c>
      <c r="C6" s="5" t="n">
        <v>82500</v>
      </c>
    </row>
    <row r="7" spans="1:3">
      <c r="A7" s="4" t="s">
        <v>267</v>
      </c>
    </row>
    <row r="8" spans="1:3">
      <c r="A8" s="4" t="s">
        <v>264</v>
      </c>
      <c r="C8" s="5" t="n">
        <v>60000</v>
      </c>
    </row>
    <row r="9" spans="1:3">
      <c r="A9" s="4" t="s">
        <v>268</v>
      </c>
    </row>
    <row r="10" spans="1:3">
      <c r="A10" s="4" t="s">
        <v>264</v>
      </c>
      <c r="C10" s="5" t="n">
        <v>20000</v>
      </c>
    </row>
    <row r="11" spans="1:3">
      <c r="A11" s="4" t="s">
        <v>269</v>
      </c>
    </row>
    <row r="12" spans="1:3">
      <c r="A12" s="4" t="s">
        <v>264</v>
      </c>
      <c r="C12" s="5" t="n">
        <v>20000</v>
      </c>
    </row>
    <row r="13" spans="1:3">
      <c r="A13" s="4" t="s">
        <v>270</v>
      </c>
    </row>
    <row r="14" spans="1:3">
      <c r="A14" s="4" t="s">
        <v>264</v>
      </c>
      <c r="C14" s="5" t="n">
        <v>40000</v>
      </c>
    </row>
    <row r="15" spans="1:3">
      <c r="A15" s="4" t="s">
        <v>271</v>
      </c>
    </row>
    <row r="16" spans="1:3">
      <c r="A16" s="4" t="s">
        <v>264</v>
      </c>
      <c r="C16" s="6" t="n">
        <v>350000</v>
      </c>
    </row>
    <row r="17" spans="1:3">
      <c r="A17" s="4" t="s">
        <v>272</v>
      </c>
    </row>
    <row r="18" spans="1:3">
      <c r="A18" s="4" t="s">
        <v>264</v>
      </c>
      <c r="B18" s="5" t="n">
        <v>19100</v>
      </c>
    </row>
    <row r="19" spans="1:3">
      <c r="A19" s="4" t="s">
        <v>273</v>
      </c>
    </row>
    <row r="20" spans="1:3">
      <c r="A20" s="4" t="s">
        <v>264</v>
      </c>
      <c r="B20" s="5" t="n">
        <v>40800</v>
      </c>
    </row>
    <row r="21" spans="1:3">
      <c r="A21" s="4" t="s">
        <v>274</v>
      </c>
    </row>
    <row r="22" spans="1:3">
      <c r="A22" s="4" t="s">
        <v>264</v>
      </c>
      <c r="B22" s="5" t="n">
        <v>45000</v>
      </c>
    </row>
    <row r="23" spans="1:3">
      <c r="A23" s="4" t="s">
        <v>275</v>
      </c>
    </row>
    <row r="24" spans="1:3">
      <c r="A24" s="4" t="s">
        <v>264</v>
      </c>
      <c r="B24" s="5" t="n">
        <v>85000</v>
      </c>
    </row>
    <row r="25" spans="1:3">
      <c r="A25" s="4" t="s">
        <v>276</v>
      </c>
    </row>
    <row r="26" spans="1:3">
      <c r="A26" s="4" t="s">
        <v>264</v>
      </c>
      <c r="B26" s="5" t="n">
        <v>40000</v>
      </c>
    </row>
    <row r="27" spans="1:3">
      <c r="A27" s="4" t="s">
        <v>277</v>
      </c>
    </row>
    <row r="28" spans="1:3">
      <c r="A28" s="4" t="s">
        <v>264</v>
      </c>
      <c r="B28" s="5" t="n">
        <v>112000</v>
      </c>
    </row>
    <row r="29" spans="1:3">
      <c r="A29" s="4" t="s">
        <v>278</v>
      </c>
    </row>
    <row r="30" spans="1:3">
      <c r="A30" s="4" t="s">
        <v>264</v>
      </c>
      <c r="B30" s="6" t="n">
        <v>2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246</v>
      </c>
    </row>
    <row r="3" spans="1:2">
      <c r="A3" s="4" t="s">
        <v>281</v>
      </c>
      <c r="B3" s="6" t="n">
        <v>67704</v>
      </c>
    </row>
    <row r="4" spans="1:2">
      <c r="A4" s="4" t="s">
        <v>282</v>
      </c>
      <c r="B4" s="5" t="n">
        <v>11284</v>
      </c>
    </row>
    <row r="5" spans="1:2">
      <c r="A5" s="4" t="s">
        <v>283</v>
      </c>
      <c r="B5" s="6" t="n">
        <v>789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84</v>
      </c>
      <c r="B1" s="2" t="s">
        <v>1</v>
      </c>
    </row>
    <row r="2" spans="1:3">
      <c r="B2" s="2" t="s">
        <v>2</v>
      </c>
      <c r="C2" s="2" t="s">
        <v>33</v>
      </c>
    </row>
    <row r="3" spans="1:3">
      <c r="A3" s="3" t="s">
        <v>246</v>
      </c>
    </row>
    <row r="4" spans="1:3">
      <c r="A4" s="4" t="s">
        <v>285</v>
      </c>
      <c r="B4" s="6" t="n">
        <v>52954</v>
      </c>
      <c r="C4" s="6" t="n">
        <v>567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0</v>
      </c>
    </row>
    <row r="3" spans="1:2">
      <c r="A3" s="4" t="s">
        <v>287</v>
      </c>
      <c r="B3" s="6" t="n">
        <v>1079942</v>
      </c>
    </row>
    <row r="4" spans="1:2">
      <c r="A4" s="4" t="s">
        <v>288</v>
      </c>
      <c r="B4" s="5" t="n">
        <v>707121</v>
      </c>
    </row>
    <row r="5" spans="1:2">
      <c r="A5" s="4" t="s">
        <v>46</v>
      </c>
      <c r="B5" s="6" t="n">
        <v>1787063</v>
      </c>
    </row>
    <row r="6" spans="1:2">
      <c r="A6" s="4" t="s">
        <v>289</v>
      </c>
      <c r="B6" s="4" t="s">
        <v>290</v>
      </c>
    </row>
    <row r="7" spans="1:2">
      <c r="A7" s="4" t="s">
        <v>291</v>
      </c>
    </row>
    <row r="8" spans="1:2">
      <c r="A8" s="4" t="s">
        <v>292</v>
      </c>
      <c r="B8" s="4" t="s">
        <v>293</v>
      </c>
    </row>
    <row r="9" spans="1:2">
      <c r="A9" s="4" t="s">
        <v>294</v>
      </c>
      <c r="B9" s="4" t="s">
        <v>295</v>
      </c>
    </row>
    <row r="10" spans="1:2">
      <c r="A10" s="4" t="s">
        <v>296</v>
      </c>
    </row>
    <row r="11" spans="1:2">
      <c r="A11" s="4" t="s">
        <v>292</v>
      </c>
      <c r="B11" s="4" t="s">
        <v>297</v>
      </c>
    </row>
    <row r="12" spans="1:2">
      <c r="A12" s="4" t="s">
        <v>294</v>
      </c>
      <c r="B12" s="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99</v>
      </c>
      <c r="B1" s="2" t="s">
        <v>1</v>
      </c>
    </row>
    <row r="2" spans="1:3">
      <c r="B2" s="2" t="s">
        <v>2</v>
      </c>
      <c r="C2" s="2" t="s">
        <v>33</v>
      </c>
    </row>
    <row r="3" spans="1:3">
      <c r="A3" s="4" t="s">
        <v>66</v>
      </c>
      <c r="B3" s="5" t="n">
        <v>5000000000</v>
      </c>
      <c r="C3" s="5" t="n">
        <v>5000000000</v>
      </c>
    </row>
    <row r="4" spans="1:3">
      <c r="A4" s="4" t="s">
        <v>62</v>
      </c>
      <c r="B4" s="5" t="n">
        <v>2011000</v>
      </c>
      <c r="C4" s="5" t="n">
        <v>2011000</v>
      </c>
    </row>
    <row r="5" spans="1:3">
      <c r="A5" s="4" t="s">
        <v>300</v>
      </c>
    </row>
    <row r="6" spans="1:3">
      <c r="A6" s="4" t="s">
        <v>301</v>
      </c>
      <c r="B6" s="5" t="n">
        <v>80183500</v>
      </c>
    </row>
    <row r="7" spans="1:3">
      <c r="A7" s="4" t="s">
        <v>302</v>
      </c>
    </row>
    <row r="8" spans="1:3">
      <c r="A8" s="4" t="s">
        <v>301</v>
      </c>
      <c r="B8" s="5" t="n">
        <v>265000000</v>
      </c>
      <c r="C8" s="5" t="n">
        <v>16791611</v>
      </c>
    </row>
    <row r="9" spans="1:3">
      <c r="A9" s="4" t="s">
        <v>303</v>
      </c>
    </row>
    <row r="10" spans="1:3">
      <c r="A10" s="4" t="s">
        <v>301</v>
      </c>
      <c r="B10" s="5" t="n">
        <v>1200000</v>
      </c>
      <c r="C10" s="5" t="n">
        <v>0</v>
      </c>
    </row>
    <row r="11" spans="1:3">
      <c r="A11" s="4" t="s">
        <v>304</v>
      </c>
    </row>
    <row r="12" spans="1:3">
      <c r="A12" s="4" t="s">
        <v>301</v>
      </c>
      <c r="B12" s="5" t="n">
        <v>17178800</v>
      </c>
      <c r="C12" s="5" t="n">
        <v>33894719</v>
      </c>
    </row>
    <row r="13" spans="1:3">
      <c r="A13" s="4" t="s">
        <v>305</v>
      </c>
    </row>
    <row r="14" spans="1:3">
      <c r="A14" s="4" t="s">
        <v>301</v>
      </c>
      <c r="B14" s="5" t="n">
        <v>16460000</v>
      </c>
      <c r="C14" s="5" t="n">
        <v>1204000</v>
      </c>
    </row>
    <row r="15" spans="1:3">
      <c r="A15" s="4" t="s">
        <v>306</v>
      </c>
    </row>
    <row r="16" spans="1:3">
      <c r="A16" s="4" t="s">
        <v>301</v>
      </c>
      <c r="B16" s="5" t="n">
        <v>1885302</v>
      </c>
      <c r="C16" s="5" t="n">
        <v>1518851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3</v>
      </c>
    </row>
    <row r="3" spans="1:3">
      <c r="A3" s="3" t="s">
        <v>246</v>
      </c>
    </row>
    <row r="4" spans="1:3">
      <c r="A4" s="4" t="s">
        <v>308</v>
      </c>
      <c r="B4" s="5" t="n">
        <v>7178000</v>
      </c>
      <c r="C4" s="5" t="n">
        <v>9000000</v>
      </c>
    </row>
    <row r="5" spans="1:3">
      <c r="A5" s="4" t="s">
        <v>309</v>
      </c>
      <c r="B5" s="5" t="n">
        <v>14978000</v>
      </c>
      <c r="C5" s="5" t="n">
        <v>9000000</v>
      </c>
    </row>
    <row r="6" spans="1:3">
      <c r="A6" s="4" t="s">
        <v>310</v>
      </c>
      <c r="B6" s="5" t="n">
        <v>-1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3</v>
      </c>
    </row>
    <row r="2" spans="1:3">
      <c r="A2" s="3" t="s">
        <v>246</v>
      </c>
    </row>
    <row r="3" spans="1:3">
      <c r="A3" s="4" t="s">
        <v>312</v>
      </c>
      <c r="B3" s="6" t="n">
        <v>1346000</v>
      </c>
      <c r="C3" s="6" t="n">
        <v>870000</v>
      </c>
    </row>
    <row r="4" spans="1:3">
      <c r="A4" s="4" t="s">
        <v>313</v>
      </c>
      <c r="B4" s="5" t="n">
        <v>375000</v>
      </c>
    </row>
    <row r="5" spans="1:3">
      <c r="A5" s="4" t="s">
        <v>314</v>
      </c>
      <c r="B5" s="5" t="n">
        <v>1721000</v>
      </c>
      <c r="C5" s="5" t="n">
        <v>870000</v>
      </c>
    </row>
    <row r="6" spans="1:3">
      <c r="A6" s="4" t="s">
        <v>315</v>
      </c>
      <c r="B6" s="6" t="n">
        <v>-1721000</v>
      </c>
      <c r="C6" s="6" t="n">
        <v>-8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13"/>
    <col customWidth="1" max="3" min="3" width="16"/>
    <col customWidth="1" max="4" min="4" width="27"/>
    <col customWidth="1" max="5" min="5" width="20"/>
    <col customWidth="1" max="6" min="6" width="12"/>
  </cols>
  <sheetData>
    <row r="1" spans="1:6">
      <c r="A1" s="1" t="s">
        <v>90</v>
      </c>
      <c r="B1" s="2" t="s">
        <v>91</v>
      </c>
      <c r="C1" s="2" t="s">
        <v>92</v>
      </c>
      <c r="D1" s="2" t="s">
        <v>55</v>
      </c>
      <c r="E1" s="2" t="s">
        <v>93</v>
      </c>
      <c r="F1" s="2" t="s">
        <v>94</v>
      </c>
    </row>
    <row r="2" spans="1:6">
      <c r="A2" s="4" t="s">
        <v>95</v>
      </c>
      <c r="B2" s="6" t="n">
        <v>46</v>
      </c>
      <c r="C2" s="6" t="n">
        <v>1</v>
      </c>
      <c r="D2" s="6" t="n">
        <v>5835346</v>
      </c>
      <c r="E2" s="6" t="n">
        <v>-5398691</v>
      </c>
      <c r="F2" s="6" t="n">
        <v>436702</v>
      </c>
    </row>
    <row r="3" spans="1:6">
      <c r="A3" s="4" t="s">
        <v>96</v>
      </c>
      <c r="B3" s="5" t="n">
        <v>4557784</v>
      </c>
      <c r="C3" s="5" t="n">
        <v>98798</v>
      </c>
    </row>
    <row r="4" spans="1:6">
      <c r="A4" s="4" t="s">
        <v>97</v>
      </c>
      <c r="B4" s="6" t="n">
        <v>168</v>
      </c>
      <c r="D4" s="5" t="n">
        <v>1185243</v>
      </c>
      <c r="F4" s="5" t="n">
        <v>1185411</v>
      </c>
    </row>
    <row r="5" spans="1:6">
      <c r="A5" s="4" t="s">
        <v>98</v>
      </c>
      <c r="B5" s="5" t="n">
        <v>16791611</v>
      </c>
    </row>
    <row r="6" spans="1:6">
      <c r="A6" s="4" t="s">
        <v>99</v>
      </c>
      <c r="B6" s="6" t="n">
        <v>2</v>
      </c>
      <c r="D6" s="5" t="n">
        <v>4998</v>
      </c>
      <c r="F6" s="5" t="n">
        <v>5000</v>
      </c>
    </row>
    <row r="7" spans="1:6">
      <c r="A7" s="4" t="s">
        <v>100</v>
      </c>
      <c r="B7" s="5" t="n">
        <v>200000</v>
      </c>
    </row>
    <row r="8" spans="1:6">
      <c r="A8" s="4" t="s">
        <v>101</v>
      </c>
      <c r="B8" s="6" t="n">
        <v>1519</v>
      </c>
      <c r="D8" s="5" t="n">
        <v>-1519</v>
      </c>
    </row>
    <row r="9" spans="1:6">
      <c r="A9" s="4" t="s">
        <v>102</v>
      </c>
      <c r="B9" s="5" t="n">
        <v>151885189</v>
      </c>
    </row>
    <row r="10" spans="1:6">
      <c r="A10" s="4" t="s">
        <v>103</v>
      </c>
      <c r="B10" s="6" t="n">
        <v>339</v>
      </c>
      <c r="D10" s="5" t="n">
        <v>738772</v>
      </c>
      <c r="F10" s="5" t="n">
        <v>739111</v>
      </c>
    </row>
    <row r="11" spans="1:6">
      <c r="A11" s="4" t="s">
        <v>104</v>
      </c>
      <c r="B11" s="5" t="n">
        <v>33894719</v>
      </c>
    </row>
    <row r="12" spans="1:6">
      <c r="A12" s="4" t="s">
        <v>105</v>
      </c>
      <c r="B12" s="6" t="n">
        <v>10</v>
      </c>
      <c r="D12" s="5" t="n">
        <v>71670</v>
      </c>
      <c r="F12" s="5" t="n">
        <v>71680</v>
      </c>
    </row>
    <row r="13" spans="1:6">
      <c r="A13" s="4" t="s">
        <v>106</v>
      </c>
      <c r="B13" s="5" t="n">
        <v>1024000</v>
      </c>
    </row>
    <row r="14" spans="1:6">
      <c r="A14" s="4" t="s">
        <v>107</v>
      </c>
      <c r="D14" s="5" t="n">
        <v>450000</v>
      </c>
      <c r="F14" s="5" t="n">
        <v>450000</v>
      </c>
    </row>
    <row r="15" spans="1:6">
      <c r="A15" s="4" t="s">
        <v>87</v>
      </c>
      <c r="E15" s="5" t="n">
        <v>-2567469</v>
      </c>
      <c r="F15" s="5" t="n">
        <v>-2567469</v>
      </c>
    </row>
    <row r="16" spans="1:6">
      <c r="A16" s="4" t="s">
        <v>108</v>
      </c>
      <c r="B16" s="6" t="n">
        <v>2084</v>
      </c>
      <c r="C16" s="6" t="n">
        <v>1</v>
      </c>
      <c r="D16" s="5" t="n">
        <v>8284510</v>
      </c>
      <c r="E16" s="5" t="n">
        <v>-7966161</v>
      </c>
      <c r="F16" s="5" t="n">
        <v>320434</v>
      </c>
    </row>
    <row r="17" spans="1:6">
      <c r="A17" s="4" t="s">
        <v>109</v>
      </c>
      <c r="B17" s="5" t="n">
        <v>208353303</v>
      </c>
      <c r="C17" s="5" t="n">
        <v>98798</v>
      </c>
    </row>
    <row r="18" spans="1:6">
      <c r="A18" s="4" t="s">
        <v>99</v>
      </c>
      <c r="B18" s="6" t="n">
        <v>802</v>
      </c>
      <c r="D18" s="5" t="n">
        <v>672150</v>
      </c>
      <c r="F18" s="5" t="n">
        <v>672952</v>
      </c>
    </row>
    <row r="19" spans="1:6">
      <c r="A19" s="4" t="s">
        <v>100</v>
      </c>
      <c r="B19" s="5" t="n">
        <v>80183500</v>
      </c>
    </row>
    <row r="20" spans="1:6">
      <c r="A20" s="4" t="s">
        <v>103</v>
      </c>
      <c r="B20" s="6" t="n">
        <v>172</v>
      </c>
      <c r="D20" s="5" t="n">
        <v>498768</v>
      </c>
      <c r="F20" s="5" t="n">
        <v>498940</v>
      </c>
    </row>
    <row r="21" spans="1:6">
      <c r="A21" s="4" t="s">
        <v>104</v>
      </c>
      <c r="B21" s="5" t="n">
        <v>17178800</v>
      </c>
    </row>
    <row r="22" spans="1:6">
      <c r="A22" s="4" t="s">
        <v>105</v>
      </c>
      <c r="B22" s="6" t="n">
        <v>165</v>
      </c>
      <c r="D22" s="5" t="n">
        <v>279985</v>
      </c>
      <c r="F22" s="5" t="n">
        <v>280150</v>
      </c>
    </row>
    <row r="23" spans="1:6">
      <c r="A23" s="4" t="s">
        <v>106</v>
      </c>
      <c r="B23" s="5" t="n">
        <v>16460000</v>
      </c>
    </row>
    <row r="24" spans="1:6">
      <c r="A24" s="4" t="s">
        <v>110</v>
      </c>
      <c r="B24" s="6" t="n">
        <v>2650</v>
      </c>
      <c r="D24" s="5" t="n">
        <v>3047350</v>
      </c>
      <c r="F24" s="5" t="n">
        <v>3050000</v>
      </c>
    </row>
    <row r="25" spans="1:6">
      <c r="A25" s="4" t="s">
        <v>111</v>
      </c>
      <c r="B25" s="5" t="n">
        <v>265000000</v>
      </c>
      <c r="C25" s="5" t="n">
        <v>4</v>
      </c>
    </row>
    <row r="26" spans="1:6">
      <c r="A26" s="4" t="s">
        <v>112</v>
      </c>
      <c r="B26" s="6" t="n">
        <v>12</v>
      </c>
      <c r="D26" s="5" t="n">
        <v>179988</v>
      </c>
      <c r="F26" s="5" t="n">
        <v>180000</v>
      </c>
    </row>
    <row r="27" spans="1:6">
      <c r="A27" s="4" t="s">
        <v>113</v>
      </c>
      <c r="B27" s="5" t="n">
        <v>1200000</v>
      </c>
    </row>
    <row r="28" spans="1:6">
      <c r="A28" s="4" t="s">
        <v>114</v>
      </c>
      <c r="B28" s="6" t="n">
        <v>19</v>
      </c>
      <c r="D28" s="5" t="n">
        <v>-19</v>
      </c>
    </row>
    <row r="29" spans="1:6">
      <c r="A29" s="4" t="s">
        <v>115</v>
      </c>
      <c r="B29" s="5" t="n">
        <v>1885302</v>
      </c>
    </row>
    <row r="30" spans="1:6">
      <c r="A30" s="4" t="s">
        <v>116</v>
      </c>
      <c r="B30" s="5" t="n">
        <v>-16000</v>
      </c>
      <c r="C30" s="5" t="n">
        <v>-2</v>
      </c>
    </row>
    <row r="31" spans="1:6">
      <c r="A31" s="4" t="s">
        <v>87</v>
      </c>
      <c r="E31" s="5" t="n">
        <v>-7385372</v>
      </c>
      <c r="F31" s="5" t="n">
        <v>-7385372</v>
      </c>
    </row>
    <row r="32" spans="1:6">
      <c r="A32" s="4" t="s">
        <v>117</v>
      </c>
      <c r="B32" s="6" t="n">
        <v>5903</v>
      </c>
      <c r="C32" s="6" t="n">
        <v>1</v>
      </c>
      <c r="D32" s="6" t="n">
        <v>12962732</v>
      </c>
      <c r="E32" s="6" t="n">
        <v>-15351533</v>
      </c>
      <c r="F32" s="6" t="n">
        <v>-2382897</v>
      </c>
    </row>
    <row r="33" spans="1:6">
      <c r="A33" s="4" t="s">
        <v>118</v>
      </c>
      <c r="B33" s="5" t="n">
        <v>590244905</v>
      </c>
      <c r="C33" s="5" t="n">
        <v>98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3</v>
      </c>
    </row>
    <row r="3" spans="1:3">
      <c r="A3" s="3" t="s">
        <v>246</v>
      </c>
    </row>
    <row r="4" spans="1:3">
      <c r="A4" s="4" t="s">
        <v>317</v>
      </c>
      <c r="B4" s="6" t="n">
        <v>2585000</v>
      </c>
      <c r="C4" s="6" t="n">
        <v>899000</v>
      </c>
    </row>
    <row r="5" spans="1:3">
      <c r="A5" s="4" t="s">
        <v>318</v>
      </c>
      <c r="B5" s="5" t="n">
        <v>-1166000</v>
      </c>
      <c r="C5" s="5" t="n">
        <v>-439000</v>
      </c>
    </row>
    <row r="6" spans="1:3">
      <c r="A6" s="4" t="s">
        <v>319</v>
      </c>
      <c r="B6" s="5" t="n">
        <v>-851000</v>
      </c>
      <c r="C6" s="5" t="n">
        <v>-277000</v>
      </c>
    </row>
    <row r="7" spans="1:3">
      <c r="A7" s="4" t="s">
        <v>320</v>
      </c>
      <c r="B7" s="6" t="n">
        <v>-568000</v>
      </c>
      <c r="C7" s="6" t="n">
        <v>-18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1</v>
      </c>
      <c r="B1" s="2" t="s">
        <v>2</v>
      </c>
      <c r="C1" s="2" t="s">
        <v>33</v>
      </c>
    </row>
    <row r="2" spans="1:3">
      <c r="A2" s="4" t="s">
        <v>256</v>
      </c>
      <c r="B2" s="6" t="n">
        <v>379153</v>
      </c>
      <c r="C2" s="6" t="n">
        <v>348825</v>
      </c>
    </row>
    <row r="3" spans="1:3">
      <c r="A3" s="4" t="s">
        <v>322</v>
      </c>
    </row>
    <row r="4" spans="1:3">
      <c r="A4" s="4" t="s">
        <v>256</v>
      </c>
      <c r="B4" s="5" t="n">
        <v>39101</v>
      </c>
    </row>
    <row r="5" spans="1:3">
      <c r="A5" s="4" t="s">
        <v>323</v>
      </c>
    </row>
    <row r="6" spans="1:3">
      <c r="A6" s="4" t="s">
        <v>256</v>
      </c>
      <c r="B6" s="5" t="n">
        <v>53700</v>
      </c>
    </row>
    <row r="7" spans="1:3">
      <c r="A7" s="4" t="s">
        <v>324</v>
      </c>
    </row>
    <row r="8" spans="1:3">
      <c r="A8" s="4" t="s">
        <v>256</v>
      </c>
      <c r="B8" s="5" t="n">
        <v>74044</v>
      </c>
    </row>
    <row r="9" spans="1:3">
      <c r="A9" s="4" t="s">
        <v>325</v>
      </c>
    </row>
    <row r="10" spans="1:3">
      <c r="A10" s="4" t="s">
        <v>256</v>
      </c>
      <c r="B10" s="5" t="n">
        <v>49910</v>
      </c>
    </row>
    <row r="11" spans="1:3">
      <c r="A11" s="4" t="s">
        <v>326</v>
      </c>
    </row>
    <row r="12" spans="1:3">
      <c r="A12" s="4" t="s">
        <v>256</v>
      </c>
      <c r="B12" s="5" t="n">
        <v>7400</v>
      </c>
    </row>
    <row r="13" spans="1:3">
      <c r="A13" s="4" t="s">
        <v>327</v>
      </c>
    </row>
    <row r="14" spans="1:3">
      <c r="A14" s="4" t="s">
        <v>256</v>
      </c>
      <c r="B14" s="6" t="n">
        <v>154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3</v>
      </c>
    </row>
    <row r="3" spans="1:3">
      <c r="A3" s="3" t="s">
        <v>120</v>
      </c>
    </row>
    <row r="4" spans="1:3">
      <c r="A4" s="4" t="s">
        <v>121</v>
      </c>
      <c r="B4" s="6" t="n">
        <v>-7385372</v>
      </c>
      <c r="C4" s="6" t="n">
        <v>-2567469</v>
      </c>
    </row>
    <row r="5" spans="1:3">
      <c r="A5" s="3" t="s">
        <v>122</v>
      </c>
    </row>
    <row r="6" spans="1:3">
      <c r="A6" s="4" t="s">
        <v>123</v>
      </c>
      <c r="B6" s="5" t="n">
        <v>48047</v>
      </c>
      <c r="C6" s="5" t="n">
        <v>88448</v>
      </c>
    </row>
    <row r="7" spans="1:3">
      <c r="A7" s="4" t="s">
        <v>124</v>
      </c>
      <c r="B7" s="5" t="n">
        <v>280150</v>
      </c>
    </row>
    <row r="8" spans="1:3">
      <c r="A8" s="4" t="s">
        <v>125</v>
      </c>
      <c r="B8" s="5" t="n">
        <v>3050000</v>
      </c>
      <c r="C8" s="5" t="n">
        <v>1257091</v>
      </c>
    </row>
    <row r="9" spans="1:3">
      <c r="A9" s="4" t="s">
        <v>126</v>
      </c>
      <c r="B9" s="5" t="n">
        <v>1069322</v>
      </c>
    </row>
    <row r="10" spans="1:3">
      <c r="A10" s="4" t="s">
        <v>127</v>
      </c>
      <c r="B10" s="5" t="n">
        <v>707127</v>
      </c>
    </row>
    <row r="11" spans="1:3">
      <c r="A11" s="4" t="s">
        <v>128</v>
      </c>
      <c r="B11" s="5" t="n">
        <v>629270</v>
      </c>
    </row>
    <row r="12" spans="1:3">
      <c r="A12" s="3" t="s">
        <v>129</v>
      </c>
    </row>
    <row r="13" spans="1:3">
      <c r="A13" s="4" t="s">
        <v>130</v>
      </c>
      <c r="B13" s="5" t="n">
        <v>351280</v>
      </c>
      <c r="C13" s="5" t="n">
        <v>136669</v>
      </c>
    </row>
    <row r="14" spans="1:3">
      <c r="A14" s="4" t="s">
        <v>131</v>
      </c>
      <c r="B14" s="5" t="n">
        <v>3042</v>
      </c>
    </row>
    <row r="15" spans="1:3">
      <c r="A15" s="4" t="s">
        <v>132</v>
      </c>
      <c r="B15" s="5" t="n">
        <v>-235</v>
      </c>
    </row>
    <row r="16" spans="1:3">
      <c r="A16" s="4" t="s">
        <v>133</v>
      </c>
      <c r="B16" s="5" t="n">
        <v>-1247369</v>
      </c>
      <c r="C16" s="5" t="n">
        <v>-1085261</v>
      </c>
    </row>
    <row r="17" spans="1:3">
      <c r="A17" s="3" t="s">
        <v>134</v>
      </c>
    </row>
    <row r="18" spans="1:3">
      <c r="A18" s="4" t="s">
        <v>135</v>
      </c>
      <c r="C18" s="5" t="n">
        <v>-83160</v>
      </c>
    </row>
    <row r="19" spans="1:3">
      <c r="A19" s="4" t="s">
        <v>136</v>
      </c>
      <c r="C19" s="5" t="n">
        <v>-83160</v>
      </c>
    </row>
    <row r="20" spans="1:3">
      <c r="A20" s="3" t="s">
        <v>137</v>
      </c>
    </row>
    <row r="21" spans="1:3">
      <c r="A21" s="4" t="s">
        <v>138</v>
      </c>
      <c r="B21" s="5" t="n">
        <v>369900</v>
      </c>
      <c r="C21" s="5" t="n">
        <v>490000</v>
      </c>
    </row>
    <row r="22" spans="1:3">
      <c r="A22" s="4" t="s">
        <v>139</v>
      </c>
      <c r="B22" s="5" t="n">
        <v>-30328</v>
      </c>
      <c r="C22" s="5" t="n">
        <v>-183576</v>
      </c>
    </row>
    <row r="23" spans="1:3">
      <c r="A23" s="4" t="s">
        <v>140</v>
      </c>
      <c r="B23" s="5" t="n">
        <v>83672</v>
      </c>
    </row>
    <row r="24" spans="1:3">
      <c r="A24" s="4" t="s">
        <v>141</v>
      </c>
      <c r="B24" s="5" t="n">
        <v>498940</v>
      </c>
      <c r="C24" s="5" t="n">
        <v>739109</v>
      </c>
    </row>
    <row r="25" spans="1:3">
      <c r="A25" s="4" t="s">
        <v>142</v>
      </c>
      <c r="B25" s="5" t="n">
        <v>180000</v>
      </c>
    </row>
    <row r="26" spans="1:3">
      <c r="A26" s="4" t="s">
        <v>143</v>
      </c>
      <c r="B26" s="5" t="n">
        <v>1102184</v>
      </c>
      <c r="C26" s="5" t="n">
        <v>1045533</v>
      </c>
    </row>
    <row r="27" spans="1:3">
      <c r="A27" s="4" t="s">
        <v>144</v>
      </c>
      <c r="B27" s="5" t="n">
        <v>-145186</v>
      </c>
      <c r="C27" s="5" t="n">
        <v>-122888</v>
      </c>
    </row>
    <row r="28" spans="1:3">
      <c r="A28" s="4" t="s">
        <v>145</v>
      </c>
      <c r="B28" s="5" t="n">
        <v>202169</v>
      </c>
      <c r="C28" s="5" t="n">
        <v>325057</v>
      </c>
    </row>
    <row r="29" spans="1:3">
      <c r="A29" s="4" t="s">
        <v>146</v>
      </c>
      <c r="B29" s="5" t="n">
        <v>56983</v>
      </c>
      <c r="C29" s="5" t="n">
        <v>202169</v>
      </c>
    </row>
    <row r="30" spans="1:3">
      <c r="A30" s="3" t="s">
        <v>147</v>
      </c>
    </row>
    <row r="31" spans="1:3">
      <c r="A31" s="4" t="s">
        <v>148</v>
      </c>
      <c r="B31" s="4" t="s">
        <v>49</v>
      </c>
      <c r="C31" s="4" t="s">
        <v>49</v>
      </c>
    </row>
    <row r="32" spans="1:3">
      <c r="A32" s="4" t="s">
        <v>149</v>
      </c>
      <c r="B32" s="4" t="s">
        <v>49</v>
      </c>
      <c r="C32" s="4" t="s">
        <v>49</v>
      </c>
    </row>
    <row r="33" spans="1:3">
      <c r="A33" s="3" t="s">
        <v>150</v>
      </c>
    </row>
    <row r="34" spans="1:3">
      <c r="A34" s="4" t="s">
        <v>151</v>
      </c>
      <c r="B34" s="5" t="n">
        <v>672952</v>
      </c>
      <c r="C34" s="5" t="n">
        <v>5000</v>
      </c>
    </row>
    <row r="35" spans="1:3">
      <c r="A35" s="4" t="s">
        <v>152</v>
      </c>
      <c r="B35" s="6" t="n">
        <v>372168</v>
      </c>
      <c r="C35" s="6" t="n">
        <v>4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4:00:36Z</dcterms:created>
  <dcterms:modified xmlns:dcterms="http://purl.org/dc/terms/" xmlns:xsi="http://www.w3.org/2001/XMLSchema-instance" xsi:type="dcterms:W3CDTF">2018-05-21T14:00:36Z</dcterms:modified>
</cp:coreProperties>
</file>